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Summary of Significant Accounti" sheetId="8" r:id="rId8"/>
    <s:sheet name="Other Financial Information" sheetId="9" r:id="rId9"/>
    <s:sheet name="Commitments and Contingencies" sheetId="10" r:id="rId10"/>
    <s:sheet name="Fair Value" sheetId="11" r:id="rId11"/>
    <s:sheet name="Common Stock and Stock Warrants" sheetId="12" r:id="rId12"/>
    <s:sheet name="Stock Compensation Plans" sheetId="13" r:id="rId13"/>
    <s:sheet name="Subsequent Event" sheetId="14" r:id="rId14"/>
    <s:sheet name="Description of Business and B15" sheetId="15" r:id="rId15"/>
    <s:sheet name="Summary of Significant Accoun16" sheetId="16" r:id="rId16"/>
    <s:sheet name="Other Financial Information (Ta" sheetId="17" r:id="rId17"/>
    <s:sheet name="Commitments and Contingencies (" sheetId="18" r:id="rId18"/>
    <s:sheet name="Fair Value (Tables)" sheetId="19" r:id="rId19"/>
    <s:sheet name="Common Stock and Stock Warran20" sheetId="20" r:id="rId20"/>
    <s:sheet name="Stock Compensation Plans (Table" sheetId="21" r:id="rId21"/>
    <s:sheet name="Description of Business and B22" sheetId="22" r:id="rId22"/>
    <s:sheet name="Summary of Significant Accoun23" sheetId="23" r:id="rId23"/>
    <s:sheet name="Summary of Significant Accoun24" sheetId="24" r:id="rId24"/>
    <s:sheet name="Other Financial Information - S" sheetId="25" r:id="rId25"/>
    <s:sheet name="Other Financial Information - A" sheetId="26" r:id="rId26"/>
    <s:sheet name="Other Financial Information -27" sheetId="27" r:id="rId27"/>
    <s:sheet name="Commitments and Contingencies -" sheetId="28" r:id="rId28"/>
    <s:sheet name="Commitments and Contingencies29" sheetId="29" r:id="rId29"/>
    <s:sheet name="Fair Value - Schedule of Financ" sheetId="30" r:id="rId30"/>
    <s:sheet name="Fair Value - Additional Informa" sheetId="31" r:id="rId31"/>
    <s:sheet name="Common Stock and Stock Warran32" sheetId="32" r:id="rId32"/>
    <s:sheet name="Common Stock and Stock Warran33" sheetId="33" r:id="rId33"/>
    <s:sheet name="Common Stock and Stock Warran34" sheetId="34" r:id="rId34"/>
    <s:sheet name="Stock Compensation Plans - Addi" sheetId="35" r:id="rId35"/>
    <s:sheet name="Stock Compensation Plans - Summ" sheetId="36" r:id="rId36"/>
    <s:sheet name="Stock Compensation Plans - Rang" sheetId="37" r:id="rId37"/>
    <s:sheet name="Stock Compensation Plans - Sche" sheetId="38" r:id="rId38"/>
    <s:sheet name="Subsequent Event (Detail)" sheetId="39" r:id="rId39"/>
  </s:sheets>
  <s:definedNames/>
  <s:calcPr calcId="124519" calcMode="auto" fullCalcOnLoad="1"/>
</s:workbook>
</file>

<file path=xl/sharedStrings.xml><?xml version="1.0" encoding="utf-8"?>
<sst xmlns="http://schemas.openxmlformats.org/spreadsheetml/2006/main" uniqueCount="373">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VTL</t>
  </si>
  <si>
    <t>Entity Registrant Name</t>
  </si>
  <si>
    <t>VITAL THERAPIE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Restricted cash</t>
  </si>
  <si>
    <t>Other current assets and prepaid expenses</t>
  </si>
  <si>
    <t>Total current assets</t>
  </si>
  <si>
    <t>Property and equipment, net</t>
  </si>
  <si>
    <t>Other assets</t>
  </si>
  <si>
    <t>Total assets</t>
  </si>
  <si>
    <t>Current liabilities:</t>
  </si>
  <si>
    <t>Accounts payable</t>
  </si>
  <si>
    <t>Accrued expenses</t>
  </si>
  <si>
    <t>Other current liabilities</t>
  </si>
  <si>
    <t>Total current liabilities</t>
  </si>
  <si>
    <t>Long-term liabilities</t>
  </si>
  <si>
    <t>Commitments and contingencies</t>
  </si>
  <si>
    <t xml:space="preserve"> </t>
  </si>
  <si>
    <t>Stockholders’ equity:</t>
  </si>
  <si>
    <t>Preferred stock, $0.0001 par value; 20,000,000 authorized and no shares issued or outstanding at September 30, 2016 and December 31, 2015</t>
  </si>
  <si>
    <t>Common stock, $0.0001 par value; 130,000,000 shares authorized at September 30, 2016 and December 31, 2015; 31,948,855 and 30,473,083 shares issued and outstanding at September 30, 2016 and December 31, 2015, respectively</t>
  </si>
  <si>
    <t>Additional paid-in capital</t>
  </si>
  <si>
    <t>Accumulated other comprehensive income</t>
  </si>
  <si>
    <t>Accumulated deficit</t>
  </si>
  <si>
    <t>Total stockholders’ equity</t>
  </si>
  <si>
    <t>Total liabilities and stockholders’ equity</t>
  </si>
  <si>
    <t>Condensed Consolidated Balance Sheets (Unaudited)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Unaudited) - USD ($) $ in Thousands</t>
  </si>
  <si>
    <t>3 Months Ended</t>
  </si>
  <si>
    <t>Sep. 30, 2015</t>
  </si>
  <si>
    <t>Operating expenses:</t>
  </si>
  <si>
    <t>Research and development</t>
  </si>
  <si>
    <t>General and administrative</t>
  </si>
  <si>
    <t>Total operating expenses</t>
  </si>
  <si>
    <t>Loss from operations</t>
  </si>
  <si>
    <t>Other income:</t>
  </si>
  <si>
    <t>Interest income</t>
  </si>
  <si>
    <t>Other income (expense), net</t>
  </si>
  <si>
    <t>Total other income</t>
  </si>
  <si>
    <t>Net loss</t>
  </si>
  <si>
    <t>Net loss per share, basic and diluted (usd per share)</t>
  </si>
  <si>
    <t>Weighted-average common shares outstanding, basic and diluted (in shares)</t>
  </si>
  <si>
    <t>Condensed Consolidated Statements of Comprehensive Loss (Unaudited) - USD ($) $ in Thousands</t>
  </si>
  <si>
    <t>Statement of Comprehensive Income [Abstract]</t>
  </si>
  <si>
    <t>Other comprehensive income:</t>
  </si>
  <si>
    <t>Foreign currency translation</t>
  </si>
  <si>
    <t>Total comprehensive loss</t>
  </si>
  <si>
    <t>Condensed Consolidated Statement of Cash Flows (Unaudited) - USD ($) $ in Thousands</t>
  </si>
  <si>
    <t>Cash flows from operating activities:</t>
  </si>
  <si>
    <t>Adjustments to reconcile net loss to net cash used in operating activities:</t>
  </si>
  <si>
    <t>Depreciation and amortization</t>
  </si>
  <si>
    <t>Stock-based compensation</t>
  </si>
  <si>
    <t>Changes in operating assets and liabilities:</t>
  </si>
  <si>
    <t>Other liabilities</t>
  </si>
  <si>
    <t>Net cash used in operating activities</t>
  </si>
  <si>
    <t>Cash flows from investing activities:</t>
  </si>
  <si>
    <t>Change in restricted cash</t>
  </si>
  <si>
    <t>Proceeds from sale of equipment</t>
  </si>
  <si>
    <t>Purchases of property and equipment</t>
  </si>
  <si>
    <t>Net cash provided by (used in) investing activities</t>
  </si>
  <si>
    <t>Cash flows from financing activities:</t>
  </si>
  <si>
    <t>Proceeds from issuance of common stock, net of issuance costs</t>
  </si>
  <si>
    <t>Proceeds from exercise of stock options</t>
  </si>
  <si>
    <t>Deferred financing costs</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Supplemental disclosure of noncash investing and financing activities:</t>
  </si>
  <si>
    <t>Purchases of property and equipment included in liabilities</t>
  </si>
  <si>
    <t>Stock offering costs included in liabilities</t>
  </si>
  <si>
    <t>Change in stock option early exercise repurchase liability</t>
  </si>
  <si>
    <t>Description of Business and Basis of Financial Statements</t>
  </si>
  <si>
    <t>Accounting Policies [Abstract]</t>
  </si>
  <si>
    <t>Description of Business and Basis of Financial Statements Description of Business We are a biotherapeutic company focused on developing a cell-based therapy targeting the treatment of liver failure. Our product candidate, the ELAD ® System, or ELAD, is an extracorporeal human allogeneic cellular liver therapy designed to allow the patient’s own liver to regenerate to a healthy state, or to stabilize the patient until transplant. Since inception, we have devoted essentially all of our efforts to product development, clinical testing and pilot manufacturing and have not recognized revenues from our planned principal operations. In August 2015, we reported that our VTI-208 phase 3 clinical trial of ELAD in alcohol-induced liver decompensation, or AILD, failed to reach its primary or secondary endpoints, although medically pertinent pre-specified subsets based on age and disease severity did show trends toward efficacy. Considering the results of the VTI-208 clinical trial and in an effort to focus our personnel and financial resources, we also discontinued our VTI-210 and VTI-212 clinical trials. We have begun opening sites and enrolling patients in our new phase 3 clinical trial of ELAD, known as VTL-308, in severe acute alcoholic hepatitis, which is a subset of AILD, based on our analysis of the results of the VTI-208 clinical trial. Our business, operating results, financial condition and growth prospects are subject to significant risks and uncertainties including the failure of our clinical trials to meet their endpoints, failure to obtain regulatory approval to commercialize ELAD and failure to secure additional funding to complete the clinical testing, development and commercialization of ELAD. Unaudited Interim Financial Information The results for the three and nine months ended September 30, 2016 are not necessarily indicative of results to be expected for the year ending December 31, 2016 or any other future interim period or year. These unaudited condensed consolidated financial statements should be read in conjunction with the audited consolidated financial statements and notes thereto for the year ended December 31, 2015 , included in our Annual Report on Form 10-K filed with the Securities and Exchange Commission, or SEC, on March 8, 2016. Basis of Presentation and Consolidation The accompanying unaudited interim condensed consolidated financial statements have been prepared in accordance with United States generally accepted accounting principles, or GAAP, and the rules and regulations of the SEC related to a quarterly report on Form 10-Q. Certain information and note disclosures normally included in annual financial statements prepared in accordance with GAAP have been condensed or omitted pursuant to those rules and regulations. The condensed consolidated balance sheet as of December 31, 2015 included in this report has been derived from the audited consolidated financial statements included in our Annual Report on Form 10-K. The unaudited interim condensed consolidated financial statements have been prepared on the same basis as the annual audited consolidated financial statements and, in the opinion of management, reflect all adjustments that are necessary for a fair statement of the financial position, results of operations and cash flows for the periods presented. All such adjustments are of a normal and recurring nature. The unaudited interim condensed consolidated financial statements include the accounts of Vital Therapies, Inc. and its wholly-owned subsidiaries located in the United Kingdom and China, both of which are currently inactive. All intercompany accounts and transactions have been eliminated in consolidation. We manage our operations as a single reportable segment for the purposes of assessing performance and making operating decisions.</t>
  </si>
  <si>
    <t>Summary of Significant Accounting Policies</t>
  </si>
  <si>
    <t>Summary of Significant Accounting Policies Use of Estimates The preparation of financial statements in conformity with GAAP requires us to make certain estimates and assumptions that affect the amounts reported in the condensed consolidated financial statements and accompanying notes. Actual results could differ materially from those estimates and assumptions. Cash and Cash Equivalents Cash and cash equivalents consist of cash and highly liquid investments with original maturities of three months or less when acquired. Cash equivalents are stated at cost unless they are securities, in which case they are recorded at fair value, which approximates original cost. Restricted Cash Restricted cash relates to amounts reserved for various clinical trial obligations and lease arrangements. Fair Value of Financial Instruments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Our Level 1 assets consisted of money market funds for the periods presented. We had no Level 1 liabilities for any period presented.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We had no Level 2 assets or liabilities for any period presented. Level 3—Unobservable inputs to the valuation methodology that are significant to the measurement of the fair value of assets or liabilities. We had no Level 3 assets or liabilities for any period presented. Any transfers into and out of levels within the fair value hierarchy will be recognized at the end of the reporting period in which the actual event or change in circumstances that caused the transfer occurs. The carrying value of cash and cash equivalents, restricted cash, other current assets and prepaid expenses, accounts payable and accrued expenses approximates fair value due to the short period of time to maturity. Property and Equipment Depreciation Property and equipment are recorded at cost and depreciated using the straight-line method over the estimated useful lives of the assets (generally three to five years). Leasehold improvements are stated at cost and depreciated on a straight-line basis over the lesser of the remaining term of the related lease or the estimated useful lives of the assets. Construction in progress is not depreciated until the underlying asset is available to be placed in service. Repairs and maintenance costs are charged to expense as incurred. 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e have not recognized any impairment losses through September 30, 2016 . Research and Development Research and development costs consist primarily of employee-related expenses, costs of contractors, clinical trial sites and contract research organizations engaged in the development of the ELAD System, costs related to our investigation of the mechanism of action of the ELAD System, expenses associated with obtaining regulatory approvals, and the cost of acquiring and manufacturing clinical trial materials. All research and development costs are expensed as incurred. Stock-Based Compensation We measure and recognize compensation expense for all stock-based payments made to employees and directors based on estimated fair value at the date of grant, net of an estimated forfeiture rate, and to consultants based on estimated fair value. Currently, our stock-based awards consist only of stock options; however, future grants under our equity compensation plan may also consist of shares of restricted stock, restricted stock units, stock appreciation rights, performance awards and performance units. We estimate the fair value of stock options granted using the Black-Scholes-Merton, or BSM, option pricing model, which requires the use of estimates. We recognize stock-based compensation cost for employees and directors on a straight-line basis over the requisite service period of the award. For performance-based stock options, we record share-based compensation expense only when the performance-based milestone is deemed probable of achievement. We utilize both quantitative and qualitative criteria to judge whether milestones are probable of achievement. Stock-based compensation expense is recognized only for those awards that are ultimately expected to vest. We estimate forfeitures based on an analysis of our historical employee turnover and will continue to evaluate the appropriateness of the forfeiture rate based on actual forfeiture experience, analysis of employee turnover and other factors. We will revise the forfeiture estimate, if necessary, in subsequent periods if actual forfeitures differ from those estimates. Changes in forfeiture estimates, which have not been material to date, impact compensation cost in the period in which the change in estimate occurs. The fair value of options granted to consultants is estimated using the BSM option pricing model and is re-measured at each reporting date with changes in fair value recognized as expense in the condensed consolidated statements of operations. The BSM option pricing model requires the input of highly subjective assumptions, including the risk-free interest rate, the expected dividend yield of our common stock, the expected volatility of the price of our common stock, and the expected term of the option. These estimates involve inherent uncertainties and the application of management’s judgment. If factors change and different assumptions are used, our stock-based compensation expense could be materially different in the future. These assumptions are estimated as follows: Risk-free Interest Rate We base the risk-free interest rate assumption on zero-coupon U.S. treasury instruments appropriate for the expected term of the stock option grants. Expected Dividend Yield We base the expected dividend yield assumption on the fact that we have never paid cash dividends and have no present intention to pay cash dividends. Consequently, we used an expected dividend yield of zero . Expected Volatility The expected stock price volatility for our common stock is estimated based on volatilities of a peer group of similar publicly-traded, biotechnology companies by taking the average historic price volatility for the peers for a period equivalent to the expected term of the stock option grants. We do not use our average historic price volatility as we have only been a publicly-traded company since April 2014. Expected Term The expected term represents the period of time that options are expected to be outstanding. As we do not have sufficient historical experience for determining the expected term of the stock option awards granted, we have determined the expected life assumption for employee and director stock options using either the simplified method, which is an average of the contractual term of the option and its ordinary vesting period, or the comparable average expected term utilizing those companies in the peer group as noted above. For consultant stock options, we estimate the expected term based on the period we expect each consultant to provide services to us. Common Stock Valuation Due to the absence of a public market trading our common stock prior to the completion of our initial public offering, or IPO, in April 2014, it was necessary for us to estimate the fair value of the common stock underlying our stock-based awards when performing fair value calculations using the BSM option pricing model. The fair value of the common stock underlying our stock-based awards was assessed by our board of directors. All options to purchase shares of our common stock have been granted with an exercise price per share no less than the fair value per share of our common stock underlying those options on the date of grant. In the absence of a public trading market for our common stock, we determined the estimated fair value of our common stock using methodologies, approaches and assumptions consistent with the American Institute of Certified Public Accountants Audit and Accounting Practice Aid Series: Valuation of Privately Held Company Equity Securities Issued as Compensation . Subsequent to our IPO, the fair value of our common stock has been based on the grant date closing market price of our common stock. Leases We lease all of our office space and enter into various other operating lease agreements in conducting our business. At the inception of each lease, we evaluate the lease agreement to determine whether the lease is an operating or capital lease. Some of our lease agreements may contain renewal options, tenant improvement allowances, rent holidays or rent escalation clauses. When such items are included in a lease agreement, we record a deferred rent asset or liability equal to the difference between the rent expense and future minimum lease payments due. The rent expense related to operating leases is recognized on a straight-line basis in the statements of operations over the term of each lease. In cases where our lessor grants us leasehold improvement allowances that reduce our rent expense, we capitalize the improvements as incurred and recognize deferred rent, which is amortized over the shorter of the lease term or the expected useful life of the improvements. Comprehensive Loss Comprehensive loss is defined as the change in equity during a period from transactions and other events and circumstances from non-owner sources. Accumulated other comprehensive income has been reflected as a separate component of stockholders’ equity in the accompanying condensed consolidated balance sheets. Foreign Currency Translation and Transactions The functional currency of each of our subsidiaries in the United Kingdom and China is the local currency. Assets and liabilities of the subsidiaries are translated at the rate of exchange at the balance sheet date. Expenses are translated at the average exchange rates in effect during the reporting period. Gains and losses resulting from foreign currency translation are included in accumulated other comprehensive income in the accompanying condensed consolidated balance sheets. Gains and losses resulting from foreign currency transactions are included in the condensed consolidated statements of operations, which to date have not been significant. Income Taxes We account for income taxes under the asset and liability method, which requires the recognition of deferred tax assets and liabilities for the expected future tax consequences of events that have been included in the condensed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we believe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we would be able to realize our deferred tax assets in the future in excess of their net recorded amount, management would make an adjustment to the deferred tax asset valuation allowance, which would reduce the provision for income taxes. As of September 30, 2016 and December 31, 2015 , we maintained a full valuation allowance against our entire balance of deferred tax assets. We record uncertain tax positions in accordance with Accounting Standards Codification, or ASC, 740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We recognize interest and penalties related to unrecognized tax benefits, if any, within income tax expense, and any accrued interest and penalties are included within the related tax liability line. Net Loss Per Share Basic net loss per share attributable to common stockholders is calculated by dividing the net loss attributable to common stockholders by the weighted-average number of common shares outstanding for the period, without consideration for common stock equivalents. Excluded from the weighted-average number of shares outstanding as of September 30, 2015 are shares that were issued upon the early exercise of stock options and were subject to future vesting, which was a total of 28,361 shares. As of September 30, 2016 , all exercised stock options were fully vested. Diluted net loss per share attributable to common stockholders is computed by dividing the net loss attributable to common stockholders by the weighted-average number of common shares outstanding for the period determined using the treasury-stock method. Common stock equivalents are comprised of options outstanding under our stock option plan and warrants for the purchase of common stock. For all periods presented, there is no difference in the number of shares used to calculate basic and diluted shares outstanding due to our net loss position. Potentially dilutive securities not included in the calculation of diluted net loss per share attributable to common stockholders because to do so would be anti-dilutive are as follows: As of September 30, 2016 2015 Options to purchase common stock 4,847,744 3,084,891 Warrants to purchase common stock 250,539 250,646 Recently Issued Accounting Standards In February 2016, the Financial Accounting Standards Board, or FASB, issued Accounting Standards Update, or ASU, No. 2016-02, "Leases," or ASU 2016-02. ASU 2016-02 will require that lease arrangements longer than 12 months result in an entity recognizing an asset and liability equal to the present value of the lease payments in the statement of financial position. ASU 2016-02 is effective for annual periods beginning after December 15, 2018, and interim periods therein. This standard requires a modified retrospective transition approach for all leases existing at, or entered into after, the date of initial application, with an option to use certain transition relief. Early adoption of ASU 2016-02 as of its issuance is permitted. We expect to adopt ASU 2016-02 in 2019. The adoption of this guidance is expected to result in a significant increase in the total assets and liabilities reported on our condensed consolidated balance sheets. In March 2016, the FASB issued ASU No. 2016-09, " Compensation-Stock Compensation: Improvements to Employee Share-Based Payment Accounting, " or ASU 2016-09. ASU 2016-09 will change how companies account for certain aspects of share-based payments to employees .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e guidance will be effective for annual periods beginning after December 15, 2016, and interim periods therein. Early adoption of ASU 2016-09 as of its issuance is permitted. This guidance may be applied either prospectively, retrospectively or using a modified retrospective transition method, depending on the area covered in this update. We expect to adopt ASU 2016-09 in 2017, and we do not anticipate this guidance to have a significant impact on our financial statements at the time of adoption.</t>
  </si>
  <si>
    <t>Other Financial Information</t>
  </si>
  <si>
    <t>Organization, Consolidation and Presentation of Financial Statements [Abstract]</t>
  </si>
  <si>
    <t>Other Financial Information Property and Equipment Property and equipment, leasehold improvements, and related accumulated depreciation and amortization were as follows (in thousands): September 30, December 31, Manufacturing, clinical and laboratory equipment $ 7,241 $ 7,040 Leasehold improvements 4,451 4,441 Computer equipment and software 197 129 Office furniture and equipment 113 135 Construction in progress 328 124 12,330 11,869 Less: accumulated depreciation and amortization (9,408 ) (8,060 ) Total $ 2,922 $ 3,809 Depreciation and amortization expense was $420,000 and $325,000 for the three months ended September 30, 2016 and 2015 , respectively, and $1.4 million and $947,000 for the nine months ended September 30, 2016 and 2015 , respectively. Accrued Expenses Accrued expenses consist of (in thousands): September 30, December 31, Accrued clinical and related costs $ 1,581 $ 2,675 Accrued compensation and related taxes 1,566 2,165 Accrued other 210 431 Total $ 3,357 $ 5,271</t>
  </si>
  <si>
    <t>Commitments and Contingencies</t>
  </si>
  <si>
    <t>Commitments and Contingencies Disclosure [Abstract]</t>
  </si>
  <si>
    <t>Commitments and Contingencies Operating Leases We lease office, manufacturing and research and development facilities and equipment under various non-cancellable operating lease agreements with expiration dates into 2019 . In August 2016, we entered into amendments to extend certain leases for office and research and development space to January 2019. Our facility leases generally provide for periodic rent increases and many contain escalation clauses. The amended leases do not include renewal options. Our leases require us to pay property taxes and routine maintenance. We recognize rent expense for our facility operating leases on a straight-line basis. We account for the difference between the minimum lease payments and the straight-line amount as deferred rent. Total rent, property taxes and routine maintenance expense under our operating leases was $208,000 and $223,000 for the three months ended September 30, 2016 and 2015 , respectively, and $655,000 and $692,000 for the nine months ended September 30, 2016 and 2015 , respectively. Current and long-term deferred rent totaled $80,000 and $83,000 at September 30, 2016 , and $140,000 and $101,000 at December 31, 2015 , respectively. Future minimum annual obligations under all non-cancellable operating lease commitments at September 30, 2016 are as follows (in thousands): Quarter Ending December 31, Year Ending December 31, Total 2016 2017 2018 2019 Operating lease obligations $ 1,698 $ 237 $ 771 $ 632 $ 58 Legal Proceedings Securities Litigation On December 2, 2015, a putative securities class action complaint was filed against Vital Therapies, Inc., Terry Winters, and Michael V. Swanson in the U.S. District Court for the Southern District of California alleging violations of Sections 10(b) and 20(a) of the Securities Exchange Act of 1934 and Rule 10b-5 promulgated thereunder, captioned Patrick A. Griggs v. Vital Therapies, Inc., et al., No. 3:15-cv-02700-JLS-NLS. On December 30, 2015, a substantively similar complaint was filed in the same court, captioned Alicia Beach Halverstadt v. Vital Therapies, Inc., et al., No. 3:15-cv-02951-JLS-NLS. On February 1, 2016, putative shareholders and class members Kaktrale Austin, Sumesh Kumar, and Nelson Than moved for appointment as lead plaintiff and approval of choice of counsel. Kaktrale Austin and Sumesh Kumar also moved to consolidate the complaints into a single action. Sumesh Kumar and Nelson Than withdrew their motions for appointment as lead plaintiff on February 23, 2016, and March 3, 2016, respectively. On May 2, 2016, the court entered an order granting plaintiff Kaktrale Austin’s motion for consolidation and appointing plaintiff Kaktrale Austin as lead plaintiff and his counsel as lead counsel. The consolidated action was captioned In re Vital Therapies, Inc. Securities Litigation, No. 15-CV-2700 JLS (NLS). On June 1, 2016, plaintiff Kaktrale Austin filed an amended complaint. The amended complaint, like the earlier complaints, was purportedly filed on behalf of all persons who purchased or otherwise acquired Vital Therapies, Inc. stock from April 17, 2014 through August 21, 2015, inclusive, and named as defendants Vital Therapies, Inc. and Messrs. Winters and Swanson. Also like the earlier complaints, the amended complaint alleged that Vital Therapies, Inc. and Messrs. Winters and Swanson violated Sections 10(b) and 20(a) of the Securities Exchange Act of 1934 by misrepresenting material facts and/or misleading investors about the interconnection between the Vital Therapies Inc. clinical trials, the independent significance of each clinical trial, and the potential effects of the failure of one clinical trial on the other. The amended complaint sought certification as a class action, unspecified damages, and attorneys’ fees and costs. On July 1, 2016, Vital Therapies Inc. and Messrs. Winters and Swanson filed a motion to dismiss the amended complaint, or the Motion to Dismiss. In response to the Motion to Dismiss, the counsel for the plaintiff advised defendants’ counsel that the plaintiff had decided to dismiss the action. Accordingly, on August 4, 2016, the parties filed a joint stipulation to dismiss the action. On August 9, 2016, the court dismissed the action with prejudice as to the plaintiff. Other Matters Our industry is characterized by frequent claims and litigation, including claims regarding patent and other intellectual property rights as well as product liability. As a result, in the future, we may be involved in various legal proceedings from time to time. We are not currently a party to any litigation, nor are we aware of any pending or threatened litigation that, if determined adversely to us, would have a material effect on our business, financial condition or results of operations.</t>
  </si>
  <si>
    <t>Fair Value</t>
  </si>
  <si>
    <t>Fair Value Disclosures [Abstract]</t>
  </si>
  <si>
    <t>Fair Value The following fair value hierarchy tables present information about each major category of our financial assets and liabilities measured at fair value on a recurring basis (in thousands): Fair Value Measurement at September 30, 2016 Fair Value Level 1 Level 2 Level 3 Assets Money market funds $ 65,641 $ 65,641 $ — $ — Fair Value Measurement at December 31, 2015 Fair Value Level 1 Level 2 Level 3 Assets Money market funds $ 80,078 $ 80,078 $ — $ — There were no liabilities measured at fair value on a recurring basis as of September 30, 2016 or as of December 31, 2015 . The carrying amounts of other current assets and prepaid expenses, accounts payable, accrued expenses, and other current liabilities approximate their fair values due to their short-term nature. We report the change in fair value during each period as a non-operating gain or loss. There were no transfers between Level 1, Level 2 or Level 3 for our assets during the nine months ended September 30, 2016 .</t>
  </si>
  <si>
    <t>Common Stock and Stock Warrants</t>
  </si>
  <si>
    <t>Equity [Abstract]</t>
  </si>
  <si>
    <t xml:space="preserve">Common Stock and Stock Warrants Shelf Registration Statement We currently have an effective shelf registration statement on Form S-3 on file. The shelf registration statement permits: (i) the offering, issuance and sale by us of up to a maximum aggregate offering price of $200.0 million of common stock, preferred stock, warrants, debt securities, and/or units in one or more offerings and in any combination; (ii) sales of up to 2.5 million shares of common stock by certain selling stockholders; and (iii) the offering, issuance and sale by us of up to a maximum aggregate offering price of $75.0 million of our common stock that may be issued and sold under an “at-the-market” sales agreement, or ATM, with Cantor Fitzgerald &amp; Co. In October 2015, we completed an additional follow-on public offering raising gross proceeds of $34.5 million leaving $165.5 million available under the shelf registration statement at December 31, 2015, $75.0 million of which could be offered, issued and sold under the ATM. In the nine months ended September 30, 2016 , we raised gross proceeds of $11.0 million pursuant to the ATM selling 1.3 million shares of our common stock at a weighted average price of $8.15 per share. The net proceeds to us from the ATM were $10.5 million after deducting underwriter commissions of $330,000 and estimated offering expenses of $148,000 . At September 30, 2016 , there was $154.5 million available under the shelf registration statement, of which $64.0 million may be offered, issued and sold at a future date under the ATM. Private Placement of Common Stock On August 11, 2016, we entered into a securities purchase agreement, or the Securities Purchase Agreement, with a newly-appointed board member pursuant to which we agreed to issue and sell an aggregate of $700,000 of our common stock in a private placement of shares that have not been registered under the Securities Act of 1933, or the Securities Act, by reason of a specific exemption from the registration provisions of the Securities Act. On August 12, 2016, we sold 118,243 shares of common stock under the Securities Purchase Agreement at a price of $5.92 per share. Stock Reserved for Future Issuance Shares reserved for future issuance at September 30, 2016 are as follows: Number of Shares Common stock options outstanding 4,847,744 Common stock options available for future grant 163,627 Common stock warrants 250,539 Total common shares reserved for future issuance 5,261,910 Stock Warrants We issued warrants to purchase redeemable convertible preferred stock in connection with financing activities and for consulting services. In connection with the junior preferred stock financing in February 2012, all warrants to purchase Series B, Series C and Series D preferred stock converted to common stock warrants. We had warrants outstanding and exercisable for 250,539 and 250,646 shares of common stock as of September 30, 2016 and December 31, 2015, respectively, as all 107 of the Series B warrants expired during the quarter ended March 31, 2016. The following table summarizes the outstanding warrants as of September 30, 2016 : Warrants Outstanding Exercise Price Expiration Date Series C 9,919 $ 147.91 11/20/2016 Series D 240,620 $ 92.99 9/25/2019 Total warrants outstanding 250,539 </t>
  </si>
  <si>
    <t>Stock Compensation Plans</t>
  </si>
  <si>
    <t>Disclosure of Compensation Related Costs, Share-based Payments [Abstract]</t>
  </si>
  <si>
    <t>Stock Compensation Plans Equity Incentive Plans Our 2014 Equity Incentive Plan, or the 2014 Plan, became effective in April 2014 and replaced our 2012 Stock Option Plan, or the 2012 Plan, with respect to future awards. The 2014 Plan provides for the grant of stock options, restricted stock, restricted stock units, stock appreciation rights, performance awards and performance units to employees, directors and consultants. Shares available for grant under the 2014 Plan include any shares remaining available or becoming available in the future under the 2012 Plan due to cancellation or forfeiture. In addition, the 2014 Plan provides for annual increases in the number of shares available for issuance thereunder beginning upon its effective date in April 2014, and on each annual anniversary, equal to the lower of: • 1,200,000 shares of our common stock; • 3% of the outstanding shares of our common stock on the second-to-the-last day prior to each anniversary date of the effectiveness date of our IPO; or • an amount as our board of directors may determine. Pursuant to such provisions, the number of shares available for issuance under the 2014 Plan was increased by 932,174 shares effective April 16, 2016. Shares available for grant under the 2014 Plan totaled 163,627 shares as of September 30, 2016 . Option grants under the 2014 Plan and the 2012 Plan generally vest over one or four years except for performance-based stock options. Our performance-based stock options will fully vest and become exercisable only on achievement of the performance conditions while the participant is a continuing service provider. Options generally expire ten years from the grant date or earlier in accordance with the terms of the Plans and the related stock option agreement. Options granted under our 2012 Plan are exercisable immediately, subject to a repurchase right that lapses as the option vests. Through September 30, 2016 , options for the purchase of 74,970 shares of our common stock have been exercised prior to vesting, all of which were vested and not subject to repurchase as of September 30, 2016 . We did not repurchase any shares related to these early exercises, and there was no repurchase liability as of September 30, 2016 . The following table summarizes stock option activity: Options Weighted- Weighted- Aggregate Outstanding as of January 1, 2016 3,716,520 $ 7.76 Granted 1,186,999 $ 8.12 Exercised (8,098 ) $ 3.92 Forfeited or expired (47,677 ) $ 12.36 Outstanding as of September 30, 2016 4,847,744 $ 7.81 7.57 $ 3,294,290 Options vested and expected to vest as of September 30, 2016 4,736,526 $ 7.80 7.53 $ 3,244,500 Options exercisable as of September 30, 2016 2,896,618 $ 7.80 6.40 $ 2,262,963 Stock-Based Compensation Expense The weighted-average grant date fair value of stock options granted during the nine months ended September 30, 2016 and 2015 was $5.73 and $15.35 , respectively. The following are the ranges of underlying assumptions used in the BSM option pricing model to determine the fair value of stock options granted to employees and to non-employees: Nine Months Ended September 30, 2016 2015 Employees: Risk-free interest rate 1.6% - 1.7% 1.8% - 1.9% Expected dividend yield 0% 0% Expected volatility 77.1% - 86.2% 74.1% - 92.2% Expected term of options (years) 6.0 5.9 - 6.0 Fair value of common stock $5.92 - $8.97 $18.87 - $26.71 Non-employees: Risk-free interest rate 0.5% - 1.4% 0.1% - 1.6% Expected dividend yield 0% 0% Expected volatility 76.9% - 97.0% 56.2% - 92.6% Expected term of options (years) 0.2 - 5.5 0.3 - 6.0 Fair value of common stock $6.12 - $9.07 $4.04 - $25.01 Total stock-based compensation expense for all stock awards recognized in our condensed consolidated statements of operations is as follows (in thousands): Three Months Nine Months 2016 2015 2016 2015 Employees: Research and development $ 492 $ 529 $ 1,291 $ 1,080 General and administrative 835 537 1,934 1,405 Total $ 1,327 $ 1,066 $ 3,225 $ 2,485 Non-employees: Research and development $ 56 $ 31 $ 150 $ 372 General and administrative 1 46 16 86 Total $ 57 $ 77 $ 166 $ 458 As of September 30, 2016 , there was $9.1 million and $442,000 of total compensation cost related to unvested employee and non-employee stock option awards, respectively, not yet recognized. The fair value of the non-employee stock options is re-measured at each reporting date and, accordingly, the expense to be recognized will change, primarily with changes in the market value of our common stock. Stock-based compensation expense for employee and non-employee stock option awards is expected to be recognized over a remaining weighted-average vesting period of 2.39 years and 2.45 years, respectively.</t>
  </si>
  <si>
    <t>Subsequent Event</t>
  </si>
  <si>
    <t>Subsequent Events [Abstract]</t>
  </si>
  <si>
    <t>Subsequent Event In the period from October 1, 2016 through October 31, 2016 , we sold an additional 101,995 shares of our common stock at a weighted average price of $6.09 per share under the ATM, leaving $153.9 million available under the shelf registration statement, $63.4 million of which may be offered, issued and sold at a future date under the ATM. Estimated net proceeds to us from these ATM offerings in the period from October 1, 2016 through October 31, 2016 were $602,000 , after deducting underwriter commissions.</t>
  </si>
  <si>
    <t>Description of Business and Basis of Financial Statements (Policies)</t>
  </si>
  <si>
    <t>Unaudited Interim Financial Information</t>
  </si>
  <si>
    <t>Unaudited Interim Financial Information The results for the three and nine months ended September 30, 2016 are not necessarily indicative of results to be expected for the year ending December 31, 2016 or any other future interim period or year. These unaudited condensed consolidated financial statements should be read in conjunction with the audited consolidated financial statements and notes thereto for the year ended December 31, 2015 , included in our Annual Report on Form 10-K filed with the Securities and Exchange Commission, or SEC, on March 8, 2016.</t>
  </si>
  <si>
    <t>Basis of Presentation and Consolidation</t>
  </si>
  <si>
    <t>Basis of Presentation and Consolidation The accompanying unaudited interim condensed consolidated financial statements have been prepared in accordance with United States generally accepted accounting principles, or GAAP, and the rules and regulations of the SEC related to a quarterly report on Form 10-Q. Certain information and note disclosures normally included in annual financial statements prepared in accordance with GAAP have been condensed or omitted pursuant to those rules and regulations. The condensed consolidated balance sheet as of December 31, 2015 included in this report has been derived from the audited consolidated financial statements included in our Annual Report on Form 10-K. The unaudited interim condensed consolidated financial statements have been prepared on the same basis as the annual audited consolidated financial statements and, in the opinion of management, reflect all adjustments that are necessary for a fair statement of the financial position, results of operations and cash flows for the periods presented. All such adjustments are of a normal and recurring nature. The unaudited interim condensed consolidated financial statements include the accounts of Vital Therapies, Inc. and its wholly-owned subsidiaries located in the United Kingdom and China, both of which are currently inactive. All intercompany accounts and transactions have been eliminated in consolidation. We manage our operations as a single reportable segment for the purposes of assessing performance and making operating decisions.</t>
  </si>
  <si>
    <t>Use of Estimates</t>
  </si>
  <si>
    <t>Use of Estimates The preparation of financial statements in conformity with GAAP requires us to make certain estimates and assumptions that affect the amounts reported in the condensed consolidated financial statements and accompanying notes. Actual results could differ materially from those estimates and assumptions.</t>
  </si>
  <si>
    <t>Cash and Cash Equivalents</t>
  </si>
  <si>
    <t>Cash and Cash Equivalents Cash and cash equivalents consist of cash and highly liquid investments with original maturities of three months or less when acquired. Cash equivalents are stated at cost unless they are securities, in which case they are recorded at fair value, which approximates original cost.</t>
  </si>
  <si>
    <t>Restricted Cash</t>
  </si>
  <si>
    <t>Restricted Cash Restricted cash relates to amounts reserved for various clinical trial obligations and lease arrangements.</t>
  </si>
  <si>
    <t>Fair Value of Financial Instruments</t>
  </si>
  <si>
    <t>Fair Value of Financial Instruments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Our Level 1 assets consisted of money market funds for the periods presented. We had no Level 1 liabilities for any period presented.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We had no Level 2 assets or liabilities for any period presented. Level 3—Unobservable inputs to the valuation methodology that are significant to the measurement of the fair value of assets or liabilities. We had no Level 3 assets or liabilities for any period presented. Any transfers into and out of levels within the fair value hierarchy will be recognized at the end of the reporting period in which the actual event or change in circumstances that caused the transfer occurs. The carrying value of cash and cash equivalents, restricted cash, other current assets and prepaid expenses, accounts payable and accrued expenses approximates fair value due to the short period of time to maturity.</t>
  </si>
  <si>
    <t>Property and Equipment Depreciation</t>
  </si>
  <si>
    <t>Property and Equipment Depreciation Property and equipment are recorded at cost and depreciated using the straight-line method over the estimated useful lives of the assets (generally three to five years). Leasehold improvements are stated at cost and depreciated on a straight-line basis over the lesser of the remaining term of the related lease or the estimated useful lives of the assets. Construction in progress is not depreciated until the underlying asset is available to be placed in service. Repairs and maintenance costs are charged to expense as incurred.</t>
  </si>
  <si>
    <t>Impairment of Long-Lived Assets</t>
  </si>
  <si>
    <t>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e have not recognized any impairment losses through September 30, 2016 .</t>
  </si>
  <si>
    <t>Research and Development</t>
  </si>
  <si>
    <t>Research and Development Research and development costs consist primarily of employee-related expenses, costs of contractors, clinical trial sites and contract research organizations engaged in the development of the ELAD System, costs related to our investigation of the mechanism of action of the ELAD System, expenses associated with obtaining regulatory approvals, and the cost of acquiring and manufacturing clinical trial materials. All research and development costs are expensed as incurred.</t>
  </si>
  <si>
    <t>Stock-Based Compensation</t>
  </si>
  <si>
    <t>Stock-Based Compensation We measure and recognize compensation expense for all stock-based payments made to employees and directors based on estimated fair value at the date of grant, net of an estimated forfeiture rate, and to consultants based on estimated fair value. Currently, our stock-based awards consist only of stock options; however, future grants under our equity compensation plan may also consist of shares of restricted stock, restricted stock units, stock appreciation rights, performance awards and performance units. We estimate the fair value of stock options granted using the Black-Scholes-Merton, or BSM, option pricing model, which requires the use of estimates. We recognize stock-based compensation cost for employees and directors on a straight-line basis over the requisite service period of the award. For performance-based stock options, we record share-based compensation expense only when the performance-based milestone is deemed probable of achievement. We utilize both quantitative and qualitative criteria to judge whether milestones are probable of achievement. Stock-based compensation expense is recognized only for those awards that are ultimately expected to vest. We estimate forfeitures based on an analysis of our historical employee turnover and will continue to evaluate the appropriateness of the forfeiture rate based on actual forfeiture experience, analysis of employee turnover and other factors. We will revise the forfeiture estimate, if necessary, in subsequent periods if actual forfeitures differ from those estimates. Changes in forfeiture estimates, which have not been material to date, impact compensation cost in the period in which the change in estimate occurs. The fair value of options granted to consultants is estimated using the BSM option pricing model and is re-measured at each reporting date with changes in fair value recognized as expense in the condensed consolidated statements of operations. The BSM option pricing model requires the input of highly subjective assumptions, including the risk-free interest rate, the expected dividend yield of our common stock, the expected volatility of the price of our common stock, and the expected term of the option. These estimates involve inherent uncertainties and the application of management’s judgment. If factors change and different assumptions are used, our stock-based compensation expense could be materially different in the future. These assumptions are estimated as follows: Risk-free Interest Rate We base the risk-free interest rate assumption on zero-coupon U.S. treasury instruments appropriate for the expected term of the stock option grants. Expected Dividend Yield We base the expected dividend yield assumption on the fact that we have never paid cash dividends and have no present intention to pay cash dividends. Consequently, we used an expected dividend yield of zero . Expected Volatility The expected stock price volatility for our common stock is estimated based on volatilities of a peer group of similar publicly-traded, biotechnology companies by taking the average historic price volatility for the peers for a period equivalent to the expected term of the stock option grants. We do not use our average historic price volatility as we have only been a publicly-traded company since April 2014. Expected Term The expected term represents the period of time that options are expected to be outstanding. As we do not have sufficient historical experience for determining the expected term of the stock option awards granted, we have determined the expected life assumption for employee and director stock options using either the simplified method, which is an average of the contractual term of the option and its ordinary vesting period, or the comparable average expected term utilizing those companies in the peer group as noted above. For consultant stock options, we estimate the expected term based on the period we expect each consultant to provide services to us. Common Stock Valuation Due to the absence of a public market trading our common stock prior to the completion of our initial public offering, or IPO, in April 2014, it was necessary for us to estimate the fair value of the common stock underlying our stock-based awards when performing fair value calculations using the BSM option pricing model. The fair value of the common stock underlying our stock-based awards was assessed by our board of directors. All options to purchase shares of our common stock have been granted with an exercise price per share no less than the fair value per share of our common stock underlying those options on the date of grant. In the absence of a public trading market for our common stock, we determined the estimated fair value of our common stock using methodologies, approaches and assumptions consistent with the American Institute of Certified Public Accountants Audit and Accounting Practice Aid Series: Valuation of Privately Held Company Equity Securities Issued as Compensation . Subsequent to our IPO, the fair value of our common stock has been based on the grant date closing market price of our common stock.</t>
  </si>
  <si>
    <t>Leases</t>
  </si>
  <si>
    <t>Leases We lease all of our office space and enter into various other operating lease agreements in conducting our business. At the inception of each lease, we evaluate the lease agreement to determine whether the lease is an operating or capital lease. Some of our lease agreements may contain renewal options, tenant improvement allowances, rent holidays or rent escalation clauses. When such items are included in a lease agreement, we record a deferred rent asset or liability equal to the difference between the rent expense and future minimum lease payments due. The rent expense related to operating leases is recognized on a straight-line basis in the statements of operations over the term of each lease. In cases where our lessor grants us leasehold improvement allowances that reduce our rent expense, we capitalize the improvements as incurred and recognize deferred rent, which is amortized over the shorter of the lease term or the expected useful life of the improvements.</t>
  </si>
  <si>
    <t>Comprehensive Loss</t>
  </si>
  <si>
    <t>Comprehensive Loss Comprehensive loss is defined as the change in equity during a period from transactions and other events and circumstances from non-owner sources. Accumulated other comprehensive income has been reflected as a separate component of stockholders’ equity in the accompanying condensed consolidated balance sheets.</t>
  </si>
  <si>
    <t>Foreign Currency Translation and Transactions</t>
  </si>
  <si>
    <t>Foreign Currency Translation and Transactions The functional currency of each of our subsidiaries in the United Kingdom and China is the local currency. Assets and liabilities of the subsidiaries are translated at the rate of exchange at the balance sheet date. Expenses are translated at the average exchange rates in effect during the reporting period. Gains and losses resulting from foreign currency translation are included in accumulated other comprehensive income in the accompanying condensed consolidated balance sheets. Gains and losses resulting from foreign currency transactions are included in the condensed consolidated statements of operations, which to date have not been significant.</t>
  </si>
  <si>
    <t>Income Taxes</t>
  </si>
  <si>
    <t>Income Taxes We account for income taxes under the asset and liability method, which requires the recognition of deferred tax assets and liabilities for the expected future tax consequences of events that have been included in the condensed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we believe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we would be able to realize our deferred tax assets in the future in excess of their net recorded amount, management would make an adjustment to the deferred tax asset valuation allowance, which would reduce the provision for income taxes. As of September 30, 2016 and December 31, 2015 , we maintained a full valuation allowance against our entire balance of deferred tax assets. We record uncertain tax positions in accordance with Accounting Standards Codification, or ASC, 740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We recognize interest and penalties related to unrecognized tax benefits, if any, within income tax expense, and any accrued interest and penalties are included within the related tax liability line.</t>
  </si>
  <si>
    <t>Net Loss Per Share</t>
  </si>
  <si>
    <t>Net Loss Per Share Basic net loss per share attributable to common stockholders is calculated by dividing the net loss attributable to common stockholders by the weighted-average number of common shares outstanding for the period, without consideration for common stock equivalents. Excluded from the weighted-average number of shares outstanding as of September 30, 2015 are shares that were issued upon the early exercise of stock options and were subject to future vesting, which was a total of 28,361 shares. As of September 30, 2016 , all exercised stock options were fully vested. Diluted net loss per share attributable to common stockholders is computed by dividing the net loss attributable to common stockholders by the weighted-average number of common shares outstanding for the period determined using the treasury-stock method. Common stock equivalents are comprised of options outstanding under our stock option plan and warrants for the purchase of common stock. For all periods presented, there is no difference in the number of shares used to calculate basic and diluted shares outstanding due to our net loss position.</t>
  </si>
  <si>
    <t>Recently Issued Accounting Standards</t>
  </si>
  <si>
    <t>Recently Issued Accounting Standards In February 2016, the Financial Accounting Standards Board, or FASB, issued Accounting Standards Update, or ASU, No. 2016-02, "Leases," or ASU 2016-02. ASU 2016-02 will require that lease arrangements longer than 12 months result in an entity recognizing an asset and liability equal to the present value of the lease payments in the statement of financial position. ASU 2016-02 is effective for annual periods beginning after December 15, 2018, and interim periods therein. This standard requires a modified retrospective transition approach for all leases existing at, or entered into after, the date of initial application, with an option to use certain transition relief. Early adoption of ASU 2016-02 as of its issuance is permitted. We expect to adopt ASU 2016-02 in 2019. The adoption of this guidance is expected to result in a significant increase in the total assets and liabilities reported on our condensed consolidated balance sheets. In March 2016, the FASB issued ASU No. 2016-09, " Compensation-Stock Compensation: Improvements to Employee Share-Based Payment Accounting, " or ASU 2016-09. ASU 2016-09 will change how companies account for certain aspects of share-based payments to employees .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e guidance will be effective for annual periods beginning after December 15, 2016, and interim periods therein. Early adoption of ASU 2016-09 as of its issuance is permitted. This guidance may be applied either prospectively, retrospectively or using a modified retrospective transition method, depending on the area covered in this update. We expect to adopt ASU 2016-09 in 2017, and we do not anticipate this guidance to have a significant impact on our financial statements at the time of adoption.</t>
  </si>
  <si>
    <t>Summary of Significant Accounting Policies (Tables)</t>
  </si>
  <si>
    <t>Schedule of Potentially Dilutive Securities Not Included in Calculation of Diluted Net Loss per Share</t>
  </si>
  <si>
    <t>Potentially dilutive securities not included in the calculation of diluted net loss per share attributable to common stockholders because to do so would be anti-dilutive are as follows: As of September 30, 2016 2015 Options to purchase common stock 4,847,744 3,084,891 Warrants to purchase common stock 250,539 250,646</t>
  </si>
  <si>
    <t>Other Financial Information (Tables)</t>
  </si>
  <si>
    <t>Schedule of Property and Equipment, Leasehold Improvements, and Related Accumulated Depreciation and Amortization</t>
  </si>
  <si>
    <t>Property and equipment, leasehold improvements, and related accumulated depreciation and amortization were as follows (in thousands): September 30, December 31, Manufacturing, clinical and laboratory equipment $ 7,241 $ 7,040 Leasehold improvements 4,451 4,441 Computer equipment and software 197 129 Office furniture and equipment 113 135 Construction in progress 328 124 12,330 11,869 Less: accumulated depreciation and amortization (9,408 ) (8,060 ) Total $ 2,922 $ 3,809</t>
  </si>
  <si>
    <t>Schedule of Accrued Expenses</t>
  </si>
  <si>
    <t>Accrued expenses consist of (in thousands): September 30, December 31, Accrued clinical and related costs $ 1,581 $ 2,675 Accrued compensation and related taxes 1,566 2,165 Accrued other 210 431 Total $ 3,357 $ 5,271</t>
  </si>
  <si>
    <t>Commitments and Contingencies (Tables)</t>
  </si>
  <si>
    <t>Schedule of Future Minimum Annual Obligations Under All Non-cancellable Operating Lease Commitments</t>
  </si>
  <si>
    <t>Future minimum annual obligations under all non-cancellable operating lease commitments at September 30, 2016 are as follows (in thousands): Quarter Ending December 31, Year Ending December 31, Total 2016 2017 2018 2019 Operating lease obligations $ 1,698 $ 237 $ 771 $ 632 $ 58</t>
  </si>
  <si>
    <t>Fair Value (Tables)</t>
  </si>
  <si>
    <t>Schedule of Financial Assets and Liabilities Measured at Fair Value on Recurring Basis</t>
  </si>
  <si>
    <t>The following fair value hierarchy tables present information about each major category of our financial assets and liabilities measured at fair value on a recurring basis (in thousands): Fair Value Measurement at September 30, 2016 Fair Value Level 1 Level 2 Level 3 Assets Money market funds $ 65,641 $ 65,641 $ — $ — Fair Value Measurement at December 31, 2015 Fair Value Level 1 Level 2 Level 3 Assets Money market funds $ 80,078 $ 80,078 $ — $ —</t>
  </si>
  <si>
    <t>Common Stock and Stock Warrants (Tables)</t>
  </si>
  <si>
    <t>Shares Reserved for Future Issuance</t>
  </si>
  <si>
    <t>Shares reserved for future issuance at September 30, 2016 are as follows: Number of Shares Common stock options outstanding 4,847,744 Common stock options available for future grant 163,627 Common stock warrants 250,539 Total common shares reserved for future issuance 5,261,910</t>
  </si>
  <si>
    <t>Summary of Warrants Outstanding</t>
  </si>
  <si>
    <t xml:space="preserve">The following table summarizes the outstanding warrants as of September 30, 2016 : Warrants Outstanding Exercise Price Expiration Date Series C 9,919 $ 147.91 11/20/2016 Series D 240,620 $ 92.99 9/25/2019 Total warrants outstanding 250,539 </t>
  </si>
  <si>
    <t>Stock Compensation Plans (Tables)</t>
  </si>
  <si>
    <t>Summary of Stock Option Activity</t>
  </si>
  <si>
    <t>The following table summarizes stock option activity: Options Weighted- Weighted- Aggregate Outstanding as of January 1, 2016 3,716,520 $ 7.76 Granted 1,186,999 $ 8.12 Exercised (8,098 ) $ 3.92 Forfeited or expired (47,677 ) $ 12.36 Outstanding as of September 30, 2016 4,847,744 $ 7.81 7.57 $ 3,294,290 Options vested and expected to vest as of September 30, 2016 4,736,526 $ 7.80 7.53 $ 3,244,500 Options exercisable as of September 30, 2016 2,896,618 $ 7.80 6.40 $ 2,262,963</t>
  </si>
  <si>
    <t>Ranges of Underlying Assumptions Used in BSM Option Pricing Model to Determine Fair Value of Stock Options Granted to Employees and Nonemployees</t>
  </si>
  <si>
    <t>The following are the ranges of underlying assumptions used in the BSM option pricing model to determine the fair value of stock options granted to employees and to non-employees: Nine Months Ended September 30, 2016 2015 Employees: Risk-free interest rate 1.6% - 1.7% 1.8% - 1.9% Expected dividend yield 0% 0% Expected volatility 77.1% - 86.2% 74.1% - 92.2% Expected term of options (years) 6.0 5.9 - 6.0 Fair value of common stock $5.92 - $8.97 $18.87 - $26.71 Non-employees: Risk-free interest rate 0.5% - 1.4% 0.1% - 1.6% Expected dividend yield 0% 0% Expected volatility 76.9% - 97.0% 56.2% - 92.6% Expected term of options (years) 0.2 - 5.5 0.3 - 6.0 Fair value of common stock $6.12 - $9.07 $4.04 - $25.01</t>
  </si>
  <si>
    <t>Schedule of Stock-based Compensation Expense for Stock Awards Recognized</t>
  </si>
  <si>
    <t>Total stock-based compensation expense for all stock awards recognized in our condensed consolidated statements of operations is as follows (in thousands): Three Months Nine Months 2016 2015 2016 2015 Employees: Research and development $ 492 $ 529 $ 1,291 $ 1,080 General and administrative 835 537 1,934 1,405 Total $ 1,327 $ 1,066 $ 3,225 $ 2,485 Non-employees: Research and development $ 56 $ 31 $ 150 $ 372 General and administrative 1 46 16 86 Total $ 57 $ 77 $ 166 $ 458</t>
  </si>
  <si>
    <t>Description of Business and Basis of Financial Statements - Additional Information (Detail)</t>
  </si>
  <si>
    <t>Sep. 30, 2016Segment</t>
  </si>
  <si>
    <t>Number of reportable segments</t>
  </si>
  <si>
    <t>Summary of Significant Accounting Policies - Additional Information (Detail) - USD ($)</t>
  </si>
  <si>
    <t>Cash equivalents, highly-liquid investments maturity</t>
  </si>
  <si>
    <t>3 months</t>
  </si>
  <si>
    <t>Property, Plant and Equipment [Line Items]</t>
  </si>
  <si>
    <t>Impairment losses</t>
  </si>
  <si>
    <t>Expected dividend yield</t>
  </si>
  <si>
    <t>0.00%</t>
  </si>
  <si>
    <t>Minimum [Member]</t>
  </si>
  <si>
    <t>Estimated useful life</t>
  </si>
  <si>
    <t>3 years</t>
  </si>
  <si>
    <t>Maximum [Member]</t>
  </si>
  <si>
    <t>5 years</t>
  </si>
  <si>
    <t>Early Exercise of Stock Options [Member]</t>
  </si>
  <si>
    <t>Class of Stock [Line Items]</t>
  </si>
  <si>
    <t>Shares issued upon early exercise of stock options and are subject to future vesting</t>
  </si>
  <si>
    <t>Summary of Significant Accounting Policies - Schedule of Potentially Dilutive Securities Not Included in Calculation of Diluted Net Loss per Share (Detail) - shares</t>
  </si>
  <si>
    <t>Options to Purchase Common Stock [Member]</t>
  </si>
  <si>
    <t>Antidilutive Securities Excluded from Computation of Earnings Per Share [Line Items]</t>
  </si>
  <si>
    <t>Potentially dilutive securities not included in the calculation of diluted net loss per share (in shares)</t>
  </si>
  <si>
    <t>Warrants to Purchase Common Stock [Member]</t>
  </si>
  <si>
    <t>Other Financial Information - Schedule of Property and Equipment, Leasehold Improvements, and Related Accumulated Depreciation and Amortization (Detail) - USD ($) $ in Thousands</t>
  </si>
  <si>
    <t>Property and equipment, gross</t>
  </si>
  <si>
    <t>Less: accumulated depreciation and amortization</t>
  </si>
  <si>
    <t>Manufacturing, Clinical and Laboratory Equipment [Member]</t>
  </si>
  <si>
    <t>Leasehold Improvements [Member]</t>
  </si>
  <si>
    <t>Computer Equipment and Software [Member]</t>
  </si>
  <si>
    <t>Office Furniture and Equipment [Member]</t>
  </si>
  <si>
    <t>Construction in Progress [Member]</t>
  </si>
  <si>
    <t>Other Financial Information - Additional Information (Detail) - USD ($) $ in Thousands</t>
  </si>
  <si>
    <t>Depreciation and amortization expense</t>
  </si>
  <si>
    <t>Other Financial Information - Schedule of Accrued Expenses (Detail) - USD ($) $ in Thousands</t>
  </si>
  <si>
    <t>Accrued clinical and related costs</t>
  </si>
  <si>
    <t>Accrued compensation and related taxes</t>
  </si>
  <si>
    <t>Accrued other</t>
  </si>
  <si>
    <t>Total</t>
  </si>
  <si>
    <t>Commitments and Contingencies - Additional Information (Detail) - USD ($) $ in Thousands</t>
  </si>
  <si>
    <t>Total rent, property taxes and routine maintenance expense under operating leases</t>
  </si>
  <si>
    <t>Current deferred rent</t>
  </si>
  <si>
    <t>Long-term deferred rent</t>
  </si>
  <si>
    <t>Commitments and Contingencies - Future Minimum Operating Lease Payments Due (Details) $ in Thousands</t>
  </si>
  <si>
    <t>Sep. 30, 2016USD ($)</t>
  </si>
  <si>
    <t>Quarter ending December 31, 2016</t>
  </si>
  <si>
    <t>Fair Value - Schedule of Financial Assets and Liabilities Measured at Fair Value on Recurring Basis (Detail) - Fair Value, Measurements, Recurring [Member] - Money Market Funds [Member] - USD ($) $ in Thousands</t>
  </si>
  <si>
    <t>Assets</t>
  </si>
  <si>
    <t>Level 1 [Member]</t>
  </si>
  <si>
    <t>Level 2 [Member]</t>
  </si>
  <si>
    <t>Level 3 [Member]</t>
  </si>
  <si>
    <t>Fair Value - Additional Information (Detail) - USD ($)</t>
  </si>
  <si>
    <t>Fair Value, Assets and Liabilities Measured on Recurring and Nonrecurring Basis [Line Items]</t>
  </si>
  <si>
    <t>Fair value transfers of assets between levels</t>
  </si>
  <si>
    <t>Fair Value, Measurements, Recurring [Member]</t>
  </si>
  <si>
    <t>Liabilities</t>
  </si>
  <si>
    <t>Common Stock and Stock Warrants- Additional Information (Detail) - USD ($) $ / shares in Units, $ in Thousands</t>
  </si>
  <si>
    <t>Aug. 12, 2016</t>
  </si>
  <si>
    <t>Aug. 11, 2016</t>
  </si>
  <si>
    <t>Oct. 31, 2015</t>
  </si>
  <si>
    <t>May 31, 2015</t>
  </si>
  <si>
    <t>Maximum common stock shares authorized</t>
  </si>
  <si>
    <t>Aggregate offering price</t>
  </si>
  <si>
    <t>Amount remaining to be offered</t>
  </si>
  <si>
    <t>At-The-Market Sales Agreement [Member]</t>
  </si>
  <si>
    <t>Shares sold in offering</t>
  </si>
  <si>
    <t>Payments for commissions</t>
  </si>
  <si>
    <t>Estimated offering expenses</t>
  </si>
  <si>
    <t>At-The-Market Sales Agreement [Member] | Weighted Average [Member]</t>
  </si>
  <si>
    <t>Share price (in usd per share)</t>
  </si>
  <si>
    <t>Follow-On Offering [Member]</t>
  </si>
  <si>
    <t>Gross proceeds from additional offering</t>
  </si>
  <si>
    <t>Private Placement [Member]</t>
  </si>
  <si>
    <t>Aggregate amount of common stock to sell in private placement</t>
  </si>
  <si>
    <t>Common Stock and Stock Warrants - Shares Reserved for Future Issuance (Detail) - shares</t>
  </si>
  <si>
    <t>Common stock options outstanding</t>
  </si>
  <si>
    <t>Common stock options available for future grant</t>
  </si>
  <si>
    <t>Common stock warrants</t>
  </si>
  <si>
    <t>Total common shares reserved for future issuance</t>
  </si>
  <si>
    <t>Common Stock and Stock Warrants - Warrants (Details) - $ / shares</t>
  </si>
  <si>
    <t>Mar. 31, 2016</t>
  </si>
  <si>
    <t>Class of Warrant or Right [Line Items]</t>
  </si>
  <si>
    <t>Number of warrants outstanding</t>
  </si>
  <si>
    <t>Series B [Member]</t>
  </si>
  <si>
    <t>Number of warrants expired in period</t>
  </si>
  <si>
    <t>Series C [Member]</t>
  </si>
  <si>
    <t>Exercise price (usd per share)</t>
  </si>
  <si>
    <t>Series D [Member]</t>
  </si>
  <si>
    <t>Stock Compensation Plans - Additional Information (Detail) - USD ($)</t>
  </si>
  <si>
    <t>Apr. 16, 2016</t>
  </si>
  <si>
    <t>Share-based Compensation Arrangement by Share-based Payment Award [Line Items]</t>
  </si>
  <si>
    <t>Shares available for grant</t>
  </si>
  <si>
    <t>Expiration period from grant date</t>
  </si>
  <si>
    <t>10 years</t>
  </si>
  <si>
    <t>Weighted-average grant date fair value of stock options granted (usd per share)</t>
  </si>
  <si>
    <t>Employee [Member]</t>
  </si>
  <si>
    <t>Compensation cost related to unvested employee stock option awards</t>
  </si>
  <si>
    <t>Remaining weighted-average vesting period</t>
  </si>
  <si>
    <t>2 years 4 months 21 days</t>
  </si>
  <si>
    <t>Non-Employees [Member]</t>
  </si>
  <si>
    <t>2 years 5 months 12 days</t>
  </si>
  <si>
    <t>2014 Plan [Member]</t>
  </si>
  <si>
    <t>Shares of common stock for annual increase in shares available for issuance</t>
  </si>
  <si>
    <t>Percentage of outstanding shares of common stock for annual increase in shares available for issuance</t>
  </si>
  <si>
    <t>3.00%</t>
  </si>
  <si>
    <t>Number of additional shares available for issuance</t>
  </si>
  <si>
    <t>2014 and 2012 Plans [Member] | Minimum [Member]</t>
  </si>
  <si>
    <t>Option vesting under Equity Incentive Plans, high term</t>
  </si>
  <si>
    <t>1 year</t>
  </si>
  <si>
    <t>2014 and 2012 Plans [Member] | Maximum [Member]</t>
  </si>
  <si>
    <t>4 years</t>
  </si>
  <si>
    <t>2012 Plan [Member]</t>
  </si>
  <si>
    <t>Common stock exercised</t>
  </si>
  <si>
    <t>Stock option repurchase liability</t>
  </si>
  <si>
    <t>Share-Based Compensation Arrangement By Share-Based Payment Award, Options, Exercised Prior To Vesting, Number Of Shares Repurchased</t>
  </si>
  <si>
    <t>Stock Compensation Plans - Summary of Stock Option Activity (Detail)</t>
  </si>
  <si>
    <t>Sep. 30, 2016USD ($)$ / sharesshares</t>
  </si>
  <si>
    <t>Options</t>
  </si>
  <si>
    <t>Outstanding, Beginning balance (in shares) | shares</t>
  </si>
  <si>
    <t>Granted (in shares) | shares</t>
  </si>
  <si>
    <t>Exercised (in shares) | shares</t>
  </si>
  <si>
    <t>Forfeited or expired (in shares) | shares</t>
  </si>
  <si>
    <t>Outstanding, Ending balance (in shares) | shares</t>
  </si>
  <si>
    <t>Options vested and expected to vest, Ending balance (in shares) | shares</t>
  </si>
  <si>
    <t>Options exercisable, Ending balance (in shares) | shares</t>
  </si>
  <si>
    <t>Weighted- Average Exercise Price</t>
  </si>
  <si>
    <t>Outstanding, Beginning balance (usd per share) | $ / shares</t>
  </si>
  <si>
    <t>Granted (usd per share) | $ / shares</t>
  </si>
  <si>
    <t>Exercised (usd per share) | $ / shares</t>
  </si>
  <si>
    <t>Forfeited or expired (usd per share) | $ / shares</t>
  </si>
  <si>
    <t>Outstanding, Ending balance (usd per share) | $ / shares</t>
  </si>
  <si>
    <t>Options vested and expected to vest, Weighted-Average Exercise Price, Ending balance (usd per share) | $ / shares</t>
  </si>
  <si>
    <t>Options exercisable, Weighted-Average Exercise Price, Ending balance (usd per share) | $ / shares</t>
  </si>
  <si>
    <t>Outstanding, Weighted-Average Remaining Contractual Term, Ending balance</t>
  </si>
  <si>
    <t>7 years 6 months 26 days</t>
  </si>
  <si>
    <t>Options vested and expected to vest , Weighted-Average Remaining Contractual Term, Ending balance</t>
  </si>
  <si>
    <t>7 years 6 months 11 days</t>
  </si>
  <si>
    <t>Options exercisable, Weighted-Average Remaining Contractual Term, Ending balance</t>
  </si>
  <si>
    <t>6 years 4 months 24 days</t>
  </si>
  <si>
    <t>Outstanding, Aggregate Intrinsic Value, Ending balance | $</t>
  </si>
  <si>
    <t>Options vested and expected to vest , Aggregate Intrinsic Value, Ending balance | $</t>
  </si>
  <si>
    <t>Options exercisable, Aggregate Intrinsic Value, Ending balance | $</t>
  </si>
  <si>
    <t>Stock Compensation Plans - Ranges of Underlying Assumptions Used in BSM Option Pricing Model to Determine Fair Value of Stock Options Granted to Employees and Nonemployees (Detail) - $ / shares</t>
  </si>
  <si>
    <t>Risk-free interest rate, minimum</t>
  </si>
  <si>
    <t>1.60%</t>
  </si>
  <si>
    <t>1.80%</t>
  </si>
  <si>
    <t>Risk-free interest rate, maximum</t>
  </si>
  <si>
    <t>1.70%</t>
  </si>
  <si>
    <t>1.90%</t>
  </si>
  <si>
    <t>Expected volatility, minimum</t>
  </si>
  <si>
    <t>77.10%</t>
  </si>
  <si>
    <t>74.10%</t>
  </si>
  <si>
    <t>Expected volatility, maximum</t>
  </si>
  <si>
    <t>86.20%</t>
  </si>
  <si>
    <t>92.20%</t>
  </si>
  <si>
    <t>Expected term of options</t>
  </si>
  <si>
    <t>6 years</t>
  </si>
  <si>
    <t>Employee [Member] | Minimum [Member]</t>
  </si>
  <si>
    <t>5 years 10 months 24 days</t>
  </si>
  <si>
    <t>Fair value of common stock (usd per share)</t>
  </si>
  <si>
    <t>Employee [Member] | Maximum [Member]</t>
  </si>
  <si>
    <t>0.50%</t>
  </si>
  <si>
    <t>0.10%</t>
  </si>
  <si>
    <t>1.40%</t>
  </si>
  <si>
    <t>76.90%</t>
  </si>
  <si>
    <t>56.20%</t>
  </si>
  <si>
    <t>97.00%</t>
  </si>
  <si>
    <t>92.60%</t>
  </si>
  <si>
    <t>Non-Employees [Member] | Minimum [Member]</t>
  </si>
  <si>
    <t>2 months 12 days</t>
  </si>
  <si>
    <t>3 months 18 days</t>
  </si>
  <si>
    <t>Non-Employees [Member] | Maximum [Member]</t>
  </si>
  <si>
    <t>5 years 6 months</t>
  </si>
  <si>
    <t>Stock Compensation Plans - Schedule of Stock-based Compensation Expense for Stock Awards Recognized (Detail) - USD ($) $ in Thousands</t>
  </si>
  <si>
    <t>Share-based Compensation Arrangement by Share-based Payment Award, Compensation Cost [Line Items]</t>
  </si>
  <si>
    <t>Stock-based compensation expense</t>
  </si>
  <si>
    <t>Research and Development [Member] | Employee [Member]</t>
  </si>
  <si>
    <t>Research and Development [Member] | Non-Employees [Member]</t>
  </si>
  <si>
    <t>General and Administrative [Member] | Employee [Member]</t>
  </si>
  <si>
    <t>General and Administrative [Member] | Non-Employees [Member]</t>
  </si>
  <si>
    <t>Subsequent Event (Detail) - USD ($)</t>
  </si>
  <si>
    <t>1 Months Ended</t>
  </si>
  <si>
    <t>Subsequent Event [Line Items]</t>
  </si>
  <si>
    <t>Subsequent Event [Member]</t>
  </si>
  <si>
    <t>Subsequent Event [Member] | At-The-Market Sales Agreement [Member]</t>
  </si>
  <si>
    <t>Subsequent Event [Member] | At-The-Market Sales Agreement [Member] | Weighted Average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280776</v>
      </c>
    </row>
    <row r="12" spans="1:3">
      <c s="4" r="A12" t="s">
        <v>19</v>
      </c>
      <c s="4" r="B12" t="s">
        <v>20</v>
      </c>
    </row>
    <row r="13" spans="1:3">
      <c s="4" r="A13" t="s">
        <v>21</v>
      </c>
      <c s="4" r="B13" t="s">
        <v>22</v>
      </c>
    </row>
    <row r="14" spans="1:3">
      <c s="4" r="A14" t="s">
        <v>23</v>
      </c>
      <c s="6" r="C14" t="n">
        <v>320508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9"/>
    <col customWidth="1" max="2" min="2" width="80"/>
  </cols>
  <sheetData>
    <row r="1" spans="1:2">
      <c s="1" r="A1" t="s">
        <v>129</v>
      </c>
      <c s="2" r="B1" t="s">
        <v>1</v>
      </c>
    </row>
    <row r="2" spans="1:2">
      <c s="2" r="B2" t="s">
        <v>2</v>
      </c>
    </row>
    <row r="3" spans="1:2">
      <c s="3" r="A3" t="s">
        <v>107</v>
      </c>
    </row>
    <row r="4" spans="1:2">
      <c s="4" r="A4" t="s">
        <v>130</v>
      </c>
      <c s="4" r="B4" t="s">
        <v>131</v>
      </c>
    </row>
    <row r="5" spans="1:2">
      <c s="4" r="A5" t="s">
        <v>132</v>
      </c>
      <c s="4" r="B5" t="s">
        <v>133</v>
      </c>
    </row>
    <row r="6" spans="1:2">
      <c s="4" r="A6" t="s">
        <v>134</v>
      </c>
      <c s="4" r="B6" t="s">
        <v>135</v>
      </c>
    </row>
    <row r="7" spans="1:2">
      <c s="4" r="A7" t="s">
        <v>136</v>
      </c>
      <c s="4" r="B7" t="s">
        <v>137</v>
      </c>
    </row>
    <row r="8" spans="1:2">
      <c s="4" r="A8" t="s">
        <v>138</v>
      </c>
      <c s="4" r="B8" t="s">
        <v>139</v>
      </c>
    </row>
    <row r="9" spans="1:2">
      <c s="4" r="A9" t="s">
        <v>140</v>
      </c>
      <c s="4" r="B9" t="s">
        <v>141</v>
      </c>
    </row>
    <row r="10" spans="1:2">
      <c s="4" r="A10" t="s">
        <v>142</v>
      </c>
      <c s="4" r="B10" t="s">
        <v>143</v>
      </c>
    </row>
    <row r="11" spans="1:2">
      <c s="4" r="A11" t="s">
        <v>144</v>
      </c>
      <c s="4" r="B11" t="s">
        <v>145</v>
      </c>
    </row>
    <row r="12" spans="1:2">
      <c s="4" r="A12" t="s">
        <v>146</v>
      </c>
      <c s="4" r="B12" t="s">
        <v>147</v>
      </c>
    </row>
    <row r="13" spans="1:2">
      <c s="4" r="A13" t="s">
        <v>148</v>
      </c>
      <c s="4" r="B13" t="s">
        <v>149</v>
      </c>
    </row>
    <row r="14" spans="1:2">
      <c s="4" r="A14" t="s">
        <v>150</v>
      </c>
      <c s="4" r="B14" t="s">
        <v>151</v>
      </c>
    </row>
    <row r="15" spans="1:2">
      <c s="4" r="A15" t="s">
        <v>152</v>
      </c>
      <c s="4" r="B15" t="s">
        <v>153</v>
      </c>
    </row>
    <row r="16" spans="1:2">
      <c s="4" r="A16" t="s">
        <v>154</v>
      </c>
      <c s="4" r="B16" t="s">
        <v>155</v>
      </c>
    </row>
    <row r="17" spans="1:2">
      <c s="4" r="A17" t="s">
        <v>156</v>
      </c>
      <c s="4" r="B17" t="s">
        <v>157</v>
      </c>
    </row>
    <row r="18" spans="1:2">
      <c s="4" r="A18" t="s">
        <v>158</v>
      </c>
      <c s="4" r="B18" t="s">
        <v>159</v>
      </c>
    </row>
    <row r="19" spans="1:2">
      <c s="4" r="A19" t="s">
        <v>160</v>
      </c>
      <c s="4" r="B19"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2</v>
      </c>
      <c s="2" r="B1" t="s">
        <v>1</v>
      </c>
    </row>
    <row r="2" spans="1:2">
      <c s="2" r="B2" t="s">
        <v>2</v>
      </c>
    </row>
    <row r="3" spans="1:2">
      <c s="3" r="A3" t="s">
        <v>107</v>
      </c>
    </row>
    <row r="4" spans="1:2">
      <c s="4" r="A4" t="s">
        <v>163</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65</v>
      </c>
      <c s="2" r="B1" t="s">
        <v>1</v>
      </c>
    </row>
    <row r="2" spans="1:2">
      <c s="2" r="B2" t="s">
        <v>2</v>
      </c>
    </row>
    <row r="3" spans="1:2">
      <c s="3" r="A3" t="s">
        <v>112</v>
      </c>
    </row>
    <row r="4" spans="1:2">
      <c s="4" r="A4" t="s">
        <v>166</v>
      </c>
      <c s="4" r="B4" t="s">
        <v>167</v>
      </c>
    </row>
    <row r="5" spans="1:2">
      <c s="4" r="A5" t="s">
        <v>168</v>
      </c>
      <c s="4" r="B5"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0</v>
      </c>
      <c s="2" r="B1" t="s">
        <v>1</v>
      </c>
    </row>
    <row r="2" spans="1:2">
      <c s="2" r="B2" t="s">
        <v>2</v>
      </c>
    </row>
    <row r="3" spans="1:2">
      <c s="3" r="A3" t="s">
        <v>115</v>
      </c>
    </row>
    <row r="4" spans="1:2">
      <c s="4" r="A4" t="s">
        <v>171</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3" r="A3" t="s">
        <v>118</v>
      </c>
    </row>
    <row r="4" spans="1:2">
      <c s="4" r="A4" t="s">
        <v>174</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68088</v>
      </c>
      <c s="7" r="C3" t="n">
        <v>83416</v>
      </c>
    </row>
    <row r="4" spans="1:3">
      <c s="4" r="A4" t="s">
        <v>28</v>
      </c>
      <c s="6" r="B4" t="n">
        <v>18</v>
      </c>
      <c s="6" r="C4" t="n">
        <v>533</v>
      </c>
    </row>
    <row r="5" spans="1:3">
      <c s="4" r="A5" t="s">
        <v>29</v>
      </c>
      <c s="6" r="B5" t="n">
        <v>1358</v>
      </c>
      <c s="6" r="C5" t="n">
        <v>1139</v>
      </c>
    </row>
    <row r="6" spans="1:3">
      <c s="4" r="A6" t="s">
        <v>30</v>
      </c>
      <c s="6" r="B6" t="n">
        <v>69464</v>
      </c>
      <c s="6" r="C6" t="n">
        <v>85088</v>
      </c>
    </row>
    <row r="7" spans="1:3">
      <c s="4" r="A7" t="s">
        <v>31</v>
      </c>
      <c s="6" r="B7" t="n">
        <v>2922</v>
      </c>
      <c s="6" r="C7" t="n">
        <v>3809</v>
      </c>
    </row>
    <row r="8" spans="1:3">
      <c s="4" r="A8" t="s">
        <v>32</v>
      </c>
      <c s="6" r="B8" t="n">
        <v>87</v>
      </c>
      <c s="6" r="C8" t="n">
        <v>184</v>
      </c>
    </row>
    <row r="9" spans="1:3">
      <c s="4" r="A9" t="s">
        <v>33</v>
      </c>
      <c s="6" r="B9" t="n">
        <v>72473</v>
      </c>
      <c s="6" r="C9" t="n">
        <v>89081</v>
      </c>
    </row>
    <row r="10" spans="1:3">
      <c s="3" r="A10" t="s">
        <v>34</v>
      </c>
    </row>
    <row r="11" spans="1:3">
      <c s="4" r="A11" t="s">
        <v>35</v>
      </c>
      <c s="6" r="B11" t="n">
        <v>1193</v>
      </c>
      <c s="6" r="C11" t="n">
        <v>1221</v>
      </c>
    </row>
    <row r="12" spans="1:3">
      <c s="4" r="A12" t="s">
        <v>36</v>
      </c>
      <c s="6" r="B12" t="n">
        <v>3357</v>
      </c>
      <c s="6" r="C12" t="n">
        <v>5271</v>
      </c>
    </row>
    <row r="13" spans="1:3">
      <c s="4" r="A13" t="s">
        <v>37</v>
      </c>
      <c s="6" r="B13" t="n">
        <v>80</v>
      </c>
      <c s="6" r="C13" t="n">
        <v>163</v>
      </c>
    </row>
    <row r="14" spans="1:3">
      <c s="4" r="A14" t="s">
        <v>38</v>
      </c>
      <c s="6" r="B14" t="n">
        <v>4630</v>
      </c>
      <c s="6" r="C14" t="n">
        <v>6655</v>
      </c>
    </row>
    <row r="15" spans="1:3">
      <c s="4" r="A15" t="s">
        <v>39</v>
      </c>
      <c s="6" r="B15" t="n">
        <v>83</v>
      </c>
      <c s="6" r="C15" t="n">
        <v>101</v>
      </c>
    </row>
    <row r="16" spans="1:3">
      <c s="4" r="A16" t="s">
        <v>40</v>
      </c>
      <c s="4" r="B16" t="s">
        <v>41</v>
      </c>
      <c s="4" r="C16" t="s">
        <v>41</v>
      </c>
    </row>
    <row r="17" spans="1:3">
      <c s="3" r="A17" t="s">
        <v>42</v>
      </c>
    </row>
    <row r="18" spans="1:3">
      <c s="4" r="A18" t="s">
        <v>43</v>
      </c>
      <c s="6" r="B18" t="n">
        <v>0</v>
      </c>
      <c s="6" r="C18" t="n">
        <v>0</v>
      </c>
    </row>
    <row r="19" spans="1:3">
      <c s="4" r="A19" t="s">
        <v>44</v>
      </c>
      <c s="6" r="B19" t="n">
        <v>3</v>
      </c>
      <c s="6" r="C19" t="n">
        <v>3</v>
      </c>
    </row>
    <row r="20" spans="1:3">
      <c s="4" r="A20" t="s">
        <v>45</v>
      </c>
      <c s="6" r="B20" t="n">
        <v>299768</v>
      </c>
      <c s="6" r="C20" t="n">
        <v>285098</v>
      </c>
    </row>
    <row r="21" spans="1:3">
      <c s="4" r="A21" t="s">
        <v>46</v>
      </c>
      <c s="6" r="B21" t="n">
        <v>80</v>
      </c>
      <c s="6" r="C21" t="n">
        <v>80</v>
      </c>
    </row>
    <row r="22" spans="1:3">
      <c s="4" r="A22" t="s">
        <v>47</v>
      </c>
      <c s="6" r="B22" t="n">
        <v>-232091</v>
      </c>
      <c s="6" r="C22" t="n">
        <v>-202856</v>
      </c>
    </row>
    <row r="23" spans="1:3">
      <c s="4" r="A23" t="s">
        <v>48</v>
      </c>
      <c s="6" r="B23" t="n">
        <v>67760</v>
      </c>
      <c s="6" r="C23" t="n">
        <v>82325</v>
      </c>
    </row>
    <row r="24" spans="1:3">
      <c s="4" r="A24" t="s">
        <v>49</v>
      </c>
      <c s="7" r="B24" t="n">
        <v>72473</v>
      </c>
      <c s="7" r="C24" t="n">
        <v>890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176</v>
      </c>
      <c s="2" r="B1" t="s">
        <v>1</v>
      </c>
    </row>
    <row r="2" spans="1:2">
      <c s="2" r="B2" t="s">
        <v>2</v>
      </c>
    </row>
    <row r="3" spans="1:2">
      <c s="3" r="A3" t="s">
        <v>121</v>
      </c>
    </row>
    <row r="4" spans="1:2">
      <c s="4" r="A4" t="s">
        <v>177</v>
      </c>
      <c s="4" r="B4" t="s">
        <v>178</v>
      </c>
    </row>
    <row r="5" spans="1:2">
      <c s="4" r="A5" t="s">
        <v>179</v>
      </c>
      <c s="4" r="B5"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2</v>
      </c>
    </row>
    <row r="3" spans="1:2">
      <c s="3" r="A3" t="s">
        <v>124</v>
      </c>
    </row>
    <row r="4" spans="1:2">
      <c s="4" r="A4" t="s">
        <v>182</v>
      </c>
      <c s="4" r="B4" t="s">
        <v>183</v>
      </c>
    </row>
    <row r="5" spans="1:2">
      <c s="4" r="A5" t="s">
        <v>184</v>
      </c>
      <c s="4" r="B5" t="s">
        <v>185</v>
      </c>
    </row>
    <row r="6" spans="1:2">
      <c s="4" r="A6" t="s">
        <v>186</v>
      </c>
      <c s="4" r="B6"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88</v>
      </c>
      <c s="2" r="B1" t="s">
        <v>1</v>
      </c>
    </row>
    <row r="2" spans="1:2">
      <c s="2" r="B2" t="s">
        <v>189</v>
      </c>
    </row>
    <row r="3" spans="1:2">
      <c s="3" r="A3" t="s">
        <v>107</v>
      </c>
    </row>
    <row r="4" spans="1:2">
      <c s="4" r="A4" t="s">
        <v>190</v>
      </c>
      <c s="6" r="B4"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91</v>
      </c>
      <c s="2" r="B1" t="s">
        <v>1</v>
      </c>
    </row>
    <row r="2" spans="1:3">
      <c s="2" r="B2" t="s">
        <v>2</v>
      </c>
      <c s="2" r="C2" t="s">
        <v>62</v>
      </c>
    </row>
    <row r="3" spans="1:3">
      <c s="3" r="A3" t="s">
        <v>107</v>
      </c>
    </row>
    <row r="4" spans="1:3">
      <c s="4" r="A4" t="s">
        <v>192</v>
      </c>
      <c s="4" r="B4" t="s">
        <v>193</v>
      </c>
    </row>
    <row r="5" spans="1:3">
      <c s="3" r="A5" t="s">
        <v>194</v>
      </c>
    </row>
    <row r="6" spans="1:3">
      <c s="4" r="A6" t="s">
        <v>195</v>
      </c>
      <c s="7" r="B6" t="n">
        <v>0</v>
      </c>
    </row>
    <row r="7" spans="1:3">
      <c s="4" r="A7" t="s">
        <v>196</v>
      </c>
      <c s="4" r="B7" t="s">
        <v>197</v>
      </c>
    </row>
    <row r="8" spans="1:3">
      <c s="4" r="A8" t="s">
        <v>198</v>
      </c>
    </row>
    <row r="9" spans="1:3">
      <c s="3" r="A9" t="s">
        <v>194</v>
      </c>
    </row>
    <row r="10" spans="1:3">
      <c s="4" r="A10" t="s">
        <v>199</v>
      </c>
      <c s="4" r="B10" t="s">
        <v>200</v>
      </c>
    </row>
    <row r="11" spans="1:3">
      <c s="4" r="A11" t="s">
        <v>201</v>
      </c>
    </row>
    <row r="12" spans="1:3">
      <c s="3" r="A12" t="s">
        <v>194</v>
      </c>
    </row>
    <row r="13" spans="1:3">
      <c s="4" r="A13" t="s">
        <v>199</v>
      </c>
      <c s="4" r="B13" t="s">
        <v>202</v>
      </c>
    </row>
    <row r="14" spans="1:3">
      <c s="4" r="A14" t="s">
        <v>203</v>
      </c>
    </row>
    <row r="15" spans="1:3">
      <c s="3" r="A15" t="s">
        <v>204</v>
      </c>
    </row>
    <row r="16" spans="1:3">
      <c s="4" r="A16" t="s">
        <v>205</v>
      </c>
      <c s="6" r="C16" t="n">
        <v>283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06</v>
      </c>
      <c s="2" r="B1" t="s">
        <v>1</v>
      </c>
    </row>
    <row r="2" spans="1:3">
      <c s="2" r="B2" t="s">
        <v>2</v>
      </c>
      <c s="2" r="C2" t="s">
        <v>62</v>
      </c>
    </row>
    <row r="3" spans="1:3">
      <c s="4" r="A3" t="s">
        <v>207</v>
      </c>
    </row>
    <row r="4" spans="1:3">
      <c s="3" r="A4" t="s">
        <v>208</v>
      </c>
    </row>
    <row r="5" spans="1:3">
      <c s="4" r="A5" t="s">
        <v>209</v>
      </c>
      <c s="6" r="B5" t="n">
        <v>4847744</v>
      </c>
      <c s="6" r="C5" t="n">
        <v>3084891</v>
      </c>
    </row>
    <row r="6" spans="1:3">
      <c s="4" r="A6" t="s">
        <v>210</v>
      </c>
    </row>
    <row r="7" spans="1:3">
      <c s="3" r="A7" t="s">
        <v>208</v>
      </c>
    </row>
    <row r="8" spans="1:3">
      <c s="4" r="A8" t="s">
        <v>209</v>
      </c>
      <c s="6" r="B8" t="n">
        <v>250539</v>
      </c>
      <c s="6" r="C8" t="n">
        <v>25064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1</v>
      </c>
      <c s="2" r="B1" t="s">
        <v>2</v>
      </c>
      <c s="2" r="C1" t="s">
        <v>25</v>
      </c>
    </row>
    <row r="2" spans="1:3">
      <c s="3" r="A2" t="s">
        <v>194</v>
      </c>
    </row>
    <row r="3" spans="1:3">
      <c s="4" r="A3" t="s">
        <v>212</v>
      </c>
      <c s="7" r="B3" t="n">
        <v>12330</v>
      </c>
      <c s="7" r="C3" t="n">
        <v>11869</v>
      </c>
    </row>
    <row r="4" spans="1:3">
      <c s="4" r="A4" t="s">
        <v>213</v>
      </c>
      <c s="6" r="B4" t="n">
        <v>-9408</v>
      </c>
      <c s="6" r="C4" t="n">
        <v>-8060</v>
      </c>
    </row>
    <row r="5" spans="1:3">
      <c s="4" r="A5" t="s">
        <v>31</v>
      </c>
      <c s="6" r="B5" t="n">
        <v>2922</v>
      </c>
      <c s="6" r="C5" t="n">
        <v>3809</v>
      </c>
    </row>
    <row r="6" spans="1:3">
      <c s="4" r="A6" t="s">
        <v>214</v>
      </c>
    </row>
    <row r="7" spans="1:3">
      <c s="3" r="A7" t="s">
        <v>194</v>
      </c>
    </row>
    <row r="8" spans="1:3">
      <c s="4" r="A8" t="s">
        <v>212</v>
      </c>
      <c s="6" r="B8" t="n">
        <v>7241</v>
      </c>
      <c s="6" r="C8" t="n">
        <v>7040</v>
      </c>
    </row>
    <row r="9" spans="1:3">
      <c s="4" r="A9" t="s">
        <v>215</v>
      </c>
    </row>
    <row r="10" spans="1:3">
      <c s="3" r="A10" t="s">
        <v>194</v>
      </c>
    </row>
    <row r="11" spans="1:3">
      <c s="4" r="A11" t="s">
        <v>212</v>
      </c>
      <c s="6" r="B11" t="n">
        <v>4451</v>
      </c>
      <c s="6" r="C11" t="n">
        <v>4441</v>
      </c>
    </row>
    <row r="12" spans="1:3">
      <c s="4" r="A12" t="s">
        <v>216</v>
      </c>
    </row>
    <row r="13" spans="1:3">
      <c s="3" r="A13" t="s">
        <v>194</v>
      </c>
    </row>
    <row r="14" spans="1:3">
      <c s="4" r="A14" t="s">
        <v>212</v>
      </c>
      <c s="6" r="B14" t="n">
        <v>197</v>
      </c>
      <c s="6" r="C14" t="n">
        <v>129</v>
      </c>
    </row>
    <row r="15" spans="1:3">
      <c s="4" r="A15" t="s">
        <v>217</v>
      </c>
    </row>
    <row r="16" spans="1:3">
      <c s="3" r="A16" t="s">
        <v>194</v>
      </c>
    </row>
    <row r="17" spans="1:3">
      <c s="4" r="A17" t="s">
        <v>212</v>
      </c>
      <c s="6" r="B17" t="n">
        <v>113</v>
      </c>
      <c s="6" r="C17" t="n">
        <v>135</v>
      </c>
    </row>
    <row r="18" spans="1:3">
      <c s="4" r="A18" t="s">
        <v>218</v>
      </c>
    </row>
    <row r="19" spans="1:3">
      <c s="3" r="A19" t="s">
        <v>194</v>
      </c>
    </row>
    <row r="20" spans="1:3">
      <c s="4" r="A20" t="s">
        <v>212</v>
      </c>
      <c s="7" r="B20" t="n">
        <v>328</v>
      </c>
      <c s="7" r="C20" t="n">
        <v>12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19</v>
      </c>
      <c s="2" r="B1" t="s">
        <v>61</v>
      </c>
      <c s="2" r="D1" t="s">
        <v>1</v>
      </c>
    </row>
    <row r="2" spans="1:5">
      <c s="2" r="B2" t="s">
        <v>2</v>
      </c>
      <c s="2" r="C2" t="s">
        <v>62</v>
      </c>
      <c s="2" r="D2" t="s">
        <v>2</v>
      </c>
      <c s="2" r="E2" t="s">
        <v>62</v>
      </c>
    </row>
    <row r="3" spans="1:5">
      <c s="3" r="A3" t="s">
        <v>112</v>
      </c>
    </row>
    <row r="4" spans="1:5">
      <c s="4" r="A4" t="s">
        <v>220</v>
      </c>
      <c s="7" r="B4" t="n">
        <v>420</v>
      </c>
      <c s="7" r="C4" t="n">
        <v>325</v>
      </c>
      <c s="7" r="D4" t="n">
        <v>1404</v>
      </c>
      <c s="7" r="E4" t="n">
        <v>94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1</v>
      </c>
      <c s="2" r="B1" t="s">
        <v>2</v>
      </c>
      <c s="2" r="C1" t="s">
        <v>25</v>
      </c>
    </row>
    <row r="2" spans="1:3">
      <c s="3" r="A2" t="s">
        <v>112</v>
      </c>
    </row>
    <row r="3" spans="1:3">
      <c s="4" r="A3" t="s">
        <v>222</v>
      </c>
      <c s="7" r="B3" t="n">
        <v>1581</v>
      </c>
      <c s="7" r="C3" t="n">
        <v>2675</v>
      </c>
    </row>
    <row r="4" spans="1:3">
      <c s="4" r="A4" t="s">
        <v>223</v>
      </c>
      <c s="6" r="B4" t="n">
        <v>1566</v>
      </c>
      <c s="6" r="C4" t="n">
        <v>2165</v>
      </c>
    </row>
    <row r="5" spans="1:3">
      <c s="4" r="A5" t="s">
        <v>224</v>
      </c>
      <c s="6" r="B5" t="n">
        <v>210</v>
      </c>
      <c s="6" r="C5" t="n">
        <v>431</v>
      </c>
    </row>
    <row r="6" spans="1:3">
      <c s="4" r="A6" t="s">
        <v>225</v>
      </c>
      <c s="7" r="B6" t="n">
        <v>3357</v>
      </c>
      <c s="7" r="C6" t="n">
        <v>527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26</v>
      </c>
      <c s="2" r="B1" t="s">
        <v>61</v>
      </c>
      <c s="2" r="D1" t="s">
        <v>1</v>
      </c>
    </row>
    <row r="2" spans="1:6">
      <c s="2" r="B2" t="s">
        <v>2</v>
      </c>
      <c s="2" r="C2" t="s">
        <v>62</v>
      </c>
      <c s="2" r="D2" t="s">
        <v>2</v>
      </c>
      <c s="2" r="E2" t="s">
        <v>62</v>
      </c>
      <c s="2" r="F2" t="s">
        <v>25</v>
      </c>
    </row>
    <row r="3" spans="1:6">
      <c s="3" r="A3" t="s">
        <v>115</v>
      </c>
    </row>
    <row r="4" spans="1:6">
      <c s="4" r="A4" t="s">
        <v>227</v>
      </c>
      <c s="7" r="B4" t="n">
        <v>208</v>
      </c>
      <c s="7" r="C4" t="n">
        <v>223</v>
      </c>
      <c s="7" r="D4" t="n">
        <v>655</v>
      </c>
      <c s="7" r="E4" t="n">
        <v>692</v>
      </c>
    </row>
    <row r="5" spans="1:6">
      <c s="4" r="A5" t="s">
        <v>228</v>
      </c>
      <c s="6" r="B5" t="n">
        <v>80</v>
      </c>
      <c s="6" r="D5" t="n">
        <v>80</v>
      </c>
      <c s="7" r="F5" t="n">
        <v>140</v>
      </c>
    </row>
    <row r="6" spans="1:6">
      <c s="4" r="A6" t="s">
        <v>229</v>
      </c>
      <c s="7" r="B6" t="n">
        <v>83</v>
      </c>
      <c s="7" r="D6" t="n">
        <v>83</v>
      </c>
      <c s="7" r="F6" t="n">
        <v>1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30</v>
      </c>
      <c s="2" r="B1" t="s">
        <v>231</v>
      </c>
    </row>
    <row r="2" spans="1:2">
      <c s="3" r="A2" t="s">
        <v>115</v>
      </c>
    </row>
    <row r="3" spans="1:2">
      <c s="4" r="A3" t="s">
        <v>225</v>
      </c>
      <c s="7" r="B3" t="n">
        <v>1698</v>
      </c>
    </row>
    <row r="4" spans="1:2">
      <c s="4" r="A4" t="s">
        <v>232</v>
      </c>
      <c s="6" r="B4" t="n">
        <v>237</v>
      </c>
    </row>
    <row r="5" spans="1:2">
      <c s="6" r="A5" t="n">
        <v>2017</v>
      </c>
      <c s="6" r="B5" t="n">
        <v>771</v>
      </c>
    </row>
    <row r="6" spans="1:2">
      <c s="6" r="A6" t="n">
        <v>2018</v>
      </c>
      <c s="6" r="B6" t="n">
        <v>632</v>
      </c>
    </row>
    <row r="7" spans="1:2">
      <c s="6" r="A7" t="n">
        <v>2019</v>
      </c>
      <c s="7" r="B7" t="n">
        <v>5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0</v>
      </c>
      <c s="2" r="B1" t="s">
        <v>2</v>
      </c>
      <c s="2" r="C1" t="s">
        <v>25</v>
      </c>
    </row>
    <row r="2" spans="1:3">
      <c s="3" r="A2" t="s">
        <v>51</v>
      </c>
    </row>
    <row r="3" spans="1:3">
      <c s="4" r="A3" t="s">
        <v>52</v>
      </c>
      <c s="8" r="B3" t="n">
        <v>0.0001</v>
      </c>
      <c s="8" r="C3" t="n">
        <v>0.0001</v>
      </c>
    </row>
    <row r="4" spans="1:3">
      <c s="4" r="A4" t="s">
        <v>53</v>
      </c>
      <c s="6" r="B4" t="n">
        <v>20000000</v>
      </c>
      <c s="6" r="C4" t="n">
        <v>20000000</v>
      </c>
    </row>
    <row r="5" spans="1:3">
      <c s="4" r="A5" t="s">
        <v>54</v>
      </c>
      <c s="6" r="B5" t="n">
        <v>0</v>
      </c>
      <c s="6" r="C5" t="n">
        <v>0</v>
      </c>
    </row>
    <row r="6" spans="1:3">
      <c s="4" r="A6" t="s">
        <v>55</v>
      </c>
      <c s="6" r="B6" t="n">
        <v>0</v>
      </c>
      <c s="6" r="C6" t="n">
        <v>0</v>
      </c>
    </row>
    <row r="7" spans="1:3">
      <c s="4" r="A7" t="s">
        <v>56</v>
      </c>
      <c s="8" r="B7" t="n">
        <v>0.0001</v>
      </c>
      <c s="8" r="C7" t="n">
        <v>0.0001</v>
      </c>
    </row>
    <row r="8" spans="1:3">
      <c s="4" r="A8" t="s">
        <v>57</v>
      </c>
      <c s="6" r="B8" t="n">
        <v>130000000</v>
      </c>
      <c s="6" r="C8" t="n">
        <v>130000000</v>
      </c>
    </row>
    <row r="9" spans="1:3">
      <c s="4" r="A9" t="s">
        <v>58</v>
      </c>
      <c s="6" r="B9" t="n">
        <v>31948855</v>
      </c>
      <c s="6" r="C9" t="n">
        <v>30473083</v>
      </c>
    </row>
    <row r="10" spans="1:3">
      <c s="4" r="A10" t="s">
        <v>59</v>
      </c>
      <c s="6" r="B10" t="n">
        <v>31948855</v>
      </c>
      <c s="6" r="C10" t="n">
        <v>304730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3</v>
      </c>
      <c s="2" r="B1" t="s">
        <v>2</v>
      </c>
      <c s="2" r="C1" t="s">
        <v>25</v>
      </c>
    </row>
    <row r="2" spans="1:3">
      <c s="3" r="A2" t="s">
        <v>234</v>
      </c>
    </row>
    <row r="3" spans="1:3">
      <c s="4" r="A3" t="s">
        <v>234</v>
      </c>
      <c s="7" r="B3" t="n">
        <v>65641</v>
      </c>
      <c s="7" r="C3" t="n">
        <v>80078</v>
      </c>
    </row>
    <row r="4" spans="1:3">
      <c s="4" r="A4" t="s">
        <v>235</v>
      </c>
    </row>
    <row r="5" spans="1:3">
      <c s="3" r="A5" t="s">
        <v>234</v>
      </c>
    </row>
    <row r="6" spans="1:3">
      <c s="4" r="A6" t="s">
        <v>234</v>
      </c>
      <c s="6" r="B6" t="n">
        <v>65641</v>
      </c>
      <c s="6" r="C6" t="n">
        <v>80078</v>
      </c>
    </row>
    <row r="7" spans="1:3">
      <c s="4" r="A7" t="s">
        <v>236</v>
      </c>
    </row>
    <row r="8" spans="1:3">
      <c s="3" r="A8" t="s">
        <v>234</v>
      </c>
    </row>
    <row r="9" spans="1:3">
      <c s="4" r="A9" t="s">
        <v>234</v>
      </c>
      <c s="6" r="B9" t="n">
        <v>0</v>
      </c>
      <c s="6" r="C9" t="n">
        <v>0</v>
      </c>
    </row>
    <row r="10" spans="1:3">
      <c s="4" r="A10" t="s">
        <v>237</v>
      </c>
    </row>
    <row r="11" spans="1:3">
      <c s="3" r="A11" t="s">
        <v>234</v>
      </c>
    </row>
    <row r="12" spans="1:3">
      <c s="4" r="A12" t="s">
        <v>234</v>
      </c>
      <c s="7" r="B12" t="n">
        <v>0</v>
      </c>
      <c s="7" r="C12"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8</v>
      </c>
      <c s="2" r="B1" t="s">
        <v>1</v>
      </c>
    </row>
    <row r="2" spans="1:3">
      <c s="2" r="B2" t="s">
        <v>2</v>
      </c>
      <c s="2" r="C2" t="s">
        <v>25</v>
      </c>
    </row>
    <row r="3" spans="1:3">
      <c s="3" r="A3" t="s">
        <v>239</v>
      </c>
    </row>
    <row r="4" spans="1:3">
      <c s="4" r="A4" t="s">
        <v>240</v>
      </c>
      <c s="7" r="B4" t="n">
        <v>0</v>
      </c>
    </row>
    <row r="5" spans="1:3">
      <c s="4" r="A5" t="s">
        <v>241</v>
      </c>
    </row>
    <row r="6" spans="1:3">
      <c s="3" r="A6" t="s">
        <v>239</v>
      </c>
    </row>
    <row r="7" spans="1:3">
      <c s="4" r="A7" t="s">
        <v>242</v>
      </c>
      <c s="7" r="B7" t="n">
        <v>0</v>
      </c>
      <c s="7" r="C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s="1" r="A1" t="s">
        <v>243</v>
      </c>
      <c s="2" r="B1" t="s">
        <v>244</v>
      </c>
      <c s="2" r="C1" t="s">
        <v>245</v>
      </c>
      <c s="2" r="D1" t="s">
        <v>246</v>
      </c>
      <c s="2" r="E1" t="s">
        <v>2</v>
      </c>
      <c s="2" r="F1" t="s">
        <v>62</v>
      </c>
      <c s="2" r="G1" t="s">
        <v>25</v>
      </c>
      <c s="2" r="H1" t="s">
        <v>247</v>
      </c>
    </row>
    <row r="2" spans="1:8">
      <c s="3" r="A2" t="s">
        <v>121</v>
      </c>
    </row>
    <row r="3" spans="1:8">
      <c s="4" r="A3" t="s">
        <v>248</v>
      </c>
      <c s="6" r="H3" t="n">
        <v>2500000</v>
      </c>
    </row>
    <row r="4" spans="1:8">
      <c s="3" r="A4" t="s">
        <v>204</v>
      </c>
    </row>
    <row r="5" spans="1:8">
      <c s="4" r="A5" t="s">
        <v>249</v>
      </c>
      <c s="7" r="H5" t="n">
        <v>200000</v>
      </c>
    </row>
    <row r="6" spans="1:8">
      <c s="4" r="A6" t="s">
        <v>250</v>
      </c>
      <c s="7" r="E6" t="n">
        <v>154500</v>
      </c>
      <c s="7" r="G6" t="n">
        <v>165500</v>
      </c>
    </row>
    <row r="7" spans="1:8">
      <c s="4" r="A7" t="s">
        <v>94</v>
      </c>
      <c s="6" r="E7" t="n">
        <v>11249</v>
      </c>
      <c s="7" r="F7" t="n">
        <v>0</v>
      </c>
    </row>
    <row r="8" spans="1:8">
      <c s="4" r="A8" t="s">
        <v>251</v>
      </c>
    </row>
    <row r="9" spans="1:8">
      <c s="3" r="A9" t="s">
        <v>204</v>
      </c>
    </row>
    <row r="10" spans="1:8">
      <c s="4" r="A10" t="s">
        <v>250</v>
      </c>
      <c s="6" r="E10" t="n">
        <v>64000</v>
      </c>
      <c s="7" r="G10" t="n">
        <v>75000</v>
      </c>
      <c s="7" r="H10" t="n">
        <v>75000</v>
      </c>
    </row>
    <row r="11" spans="1:8">
      <c s="4" r="A11" t="s">
        <v>94</v>
      </c>
      <c s="7" r="E11" t="n">
        <v>11000</v>
      </c>
    </row>
    <row r="12" spans="1:8">
      <c s="4" r="A12" t="s">
        <v>252</v>
      </c>
      <c s="6" r="E12" t="n">
        <v>1300000</v>
      </c>
    </row>
    <row r="13" spans="1:8">
      <c s="4" r="A13" t="s">
        <v>94</v>
      </c>
      <c s="7" r="E13" t="n">
        <v>10500</v>
      </c>
    </row>
    <row r="14" spans="1:8">
      <c s="4" r="A14" t="s">
        <v>253</v>
      </c>
      <c s="6" r="E14" t="n">
        <v>330</v>
      </c>
    </row>
    <row r="15" spans="1:8">
      <c s="4" r="A15" t="s">
        <v>254</v>
      </c>
      <c s="7" r="E15" t="n">
        <v>148</v>
      </c>
    </row>
    <row r="16" spans="1:8">
      <c s="4" r="A16" t="s">
        <v>255</v>
      </c>
    </row>
    <row r="17" spans="1:8">
      <c s="3" r="A17" t="s">
        <v>204</v>
      </c>
    </row>
    <row r="18" spans="1:8">
      <c s="4" r="A18" t="s">
        <v>256</v>
      </c>
      <c s="9" r="E18" t="n">
        <v>8.15</v>
      </c>
    </row>
    <row r="19" spans="1:8">
      <c s="4" r="A19" t="s">
        <v>257</v>
      </c>
    </row>
    <row r="20" spans="1:8">
      <c s="3" r="A20" t="s">
        <v>204</v>
      </c>
    </row>
    <row r="21" spans="1:8">
      <c s="4" r="A21" t="s">
        <v>258</v>
      </c>
      <c s="7" r="D21" t="n">
        <v>34500</v>
      </c>
    </row>
    <row r="22" spans="1:8">
      <c s="4" r="A22" t="s">
        <v>259</v>
      </c>
    </row>
    <row r="23" spans="1:8">
      <c s="3" r="A23" t="s">
        <v>204</v>
      </c>
    </row>
    <row r="24" spans="1:8">
      <c s="4" r="A24" t="s">
        <v>252</v>
      </c>
      <c s="6" r="B24" t="n">
        <v>118243</v>
      </c>
    </row>
    <row r="25" spans="1:8">
      <c s="4" r="A25" t="s">
        <v>256</v>
      </c>
      <c s="9" r="B25" t="n">
        <v>5.92</v>
      </c>
    </row>
    <row r="26" spans="1:8">
      <c s="4" r="A26" t="s">
        <v>260</v>
      </c>
      <c s="7" r="C26" t="n">
        <v>7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1</v>
      </c>
      <c s="2" r="B1" t="s">
        <v>2</v>
      </c>
      <c s="2" r="C1" t="s">
        <v>25</v>
      </c>
    </row>
    <row r="2" spans="1:3">
      <c s="3" r="A2" t="s">
        <v>121</v>
      </c>
    </row>
    <row r="3" spans="1:3">
      <c s="4" r="A3" t="s">
        <v>262</v>
      </c>
      <c s="6" r="B3" t="n">
        <v>4847744</v>
      </c>
      <c s="6" r="C3" t="n">
        <v>3716520</v>
      </c>
    </row>
    <row r="4" spans="1:3">
      <c s="4" r="A4" t="s">
        <v>263</v>
      </c>
      <c s="6" r="B4" t="n">
        <v>163627</v>
      </c>
    </row>
    <row r="5" spans="1:3">
      <c s="4" r="A5" t="s">
        <v>264</v>
      </c>
      <c s="6" r="B5" t="n">
        <v>250539</v>
      </c>
      <c s="6" r="C5" t="n">
        <v>250646</v>
      </c>
    </row>
    <row r="6" spans="1:3">
      <c s="4" r="A6" t="s">
        <v>265</v>
      </c>
      <c s="6" r="B6" t="n">
        <v>526191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s="1" r="A1" t="s">
        <v>266</v>
      </c>
      <c s="2" r="B1" t="s">
        <v>61</v>
      </c>
    </row>
    <row r="2" spans="1:4">
      <c s="2" r="B2" t="s">
        <v>267</v>
      </c>
      <c s="2" r="C2" t="s">
        <v>2</v>
      </c>
      <c s="2" r="D2" t="s">
        <v>25</v>
      </c>
    </row>
    <row r="3" spans="1:4">
      <c s="3" r="A3" t="s">
        <v>268</v>
      </c>
    </row>
    <row r="4" spans="1:4">
      <c s="4" r="A4" t="s">
        <v>269</v>
      </c>
      <c s="6" r="C4" t="n">
        <v>250539</v>
      </c>
      <c s="6" r="D4" t="n">
        <v>250646</v>
      </c>
    </row>
    <row r="5" spans="1:4">
      <c s="4" r="A5" t="s">
        <v>270</v>
      </c>
    </row>
    <row r="6" spans="1:4">
      <c s="3" r="A6" t="s">
        <v>268</v>
      </c>
    </row>
    <row r="7" spans="1:4">
      <c s="4" r="A7" t="s">
        <v>271</v>
      </c>
      <c s="6" r="B7" t="n">
        <v>107</v>
      </c>
    </row>
    <row r="8" spans="1:4">
      <c s="4" r="A8" t="s">
        <v>272</v>
      </c>
    </row>
    <row r="9" spans="1:4">
      <c s="3" r="A9" t="s">
        <v>268</v>
      </c>
    </row>
    <row r="10" spans="1:4">
      <c s="4" r="A10" t="s">
        <v>269</v>
      </c>
      <c s="6" r="C10" t="n">
        <v>9919</v>
      </c>
    </row>
    <row r="11" spans="1:4">
      <c s="4" r="A11" t="s">
        <v>273</v>
      </c>
      <c s="9" r="C11" t="n">
        <v>147.91</v>
      </c>
    </row>
    <row r="12" spans="1:4">
      <c s="4" r="A12" t="s">
        <v>274</v>
      </c>
    </row>
    <row r="13" spans="1:4">
      <c s="3" r="A13" t="s">
        <v>268</v>
      </c>
    </row>
    <row r="14" spans="1:4">
      <c s="4" r="A14" t="s">
        <v>269</v>
      </c>
      <c s="6" r="C14" t="n">
        <v>240620</v>
      </c>
    </row>
    <row r="15" spans="1:4">
      <c s="4" r="A15" t="s">
        <v>273</v>
      </c>
      <c s="9" r="C15" t="n">
        <v>92.989999999999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275</v>
      </c>
      <c s="2" r="B1" t="s">
        <v>1</v>
      </c>
    </row>
    <row r="2" spans="1:4">
      <c s="2" r="B2" t="s">
        <v>2</v>
      </c>
      <c s="2" r="C2" t="s">
        <v>62</v>
      </c>
      <c s="2" r="D2" t="s">
        <v>276</v>
      </c>
    </row>
    <row r="3" spans="1:4">
      <c s="3" r="A3" t="s">
        <v>277</v>
      </c>
    </row>
    <row r="4" spans="1:4">
      <c s="4" r="A4" t="s">
        <v>278</v>
      </c>
      <c s="6" r="B4" t="n">
        <v>163627</v>
      </c>
    </row>
    <row r="5" spans="1:4">
      <c s="4" r="A5" t="s">
        <v>279</v>
      </c>
      <c s="4" r="B5" t="s">
        <v>280</v>
      </c>
    </row>
    <row r="6" spans="1:4">
      <c s="4" r="A6" t="s">
        <v>281</v>
      </c>
      <c s="9" r="B6" t="n">
        <v>5.73</v>
      </c>
      <c s="9" r="C6" t="n">
        <v>15.35</v>
      </c>
    </row>
    <row r="7" spans="1:4">
      <c s="4" r="A7" t="s">
        <v>282</v>
      </c>
    </row>
    <row r="8" spans="1:4">
      <c s="3" r="A8" t="s">
        <v>277</v>
      </c>
    </row>
    <row r="9" spans="1:4">
      <c s="4" r="A9" t="s">
        <v>283</v>
      </c>
      <c s="7" r="B9" t="n">
        <v>9100000</v>
      </c>
    </row>
    <row r="10" spans="1:4">
      <c s="4" r="A10" t="s">
        <v>284</v>
      </c>
      <c s="4" r="B10" t="s">
        <v>285</v>
      </c>
    </row>
    <row r="11" spans="1:4">
      <c s="4" r="A11" t="s">
        <v>286</v>
      </c>
    </row>
    <row r="12" spans="1:4">
      <c s="3" r="A12" t="s">
        <v>277</v>
      </c>
    </row>
    <row r="13" spans="1:4">
      <c s="4" r="A13" t="s">
        <v>283</v>
      </c>
      <c s="7" r="B13" t="n">
        <v>442000</v>
      </c>
    </row>
    <row r="14" spans="1:4">
      <c s="4" r="A14" t="s">
        <v>284</v>
      </c>
      <c s="4" r="B14" t="s">
        <v>287</v>
      </c>
    </row>
    <row r="15" spans="1:4">
      <c s="4" r="A15" t="s">
        <v>288</v>
      </c>
    </row>
    <row r="16" spans="1:4">
      <c s="3" r="A16" t="s">
        <v>277</v>
      </c>
    </row>
    <row r="17" spans="1:4">
      <c s="4" r="A17" t="s">
        <v>289</v>
      </c>
      <c s="6" r="B17" t="n">
        <v>1200000</v>
      </c>
    </row>
    <row r="18" spans="1:4">
      <c s="4" r="A18" t="s">
        <v>290</v>
      </c>
      <c s="4" r="B18" t="s">
        <v>291</v>
      </c>
    </row>
    <row r="19" spans="1:4">
      <c s="4" r="A19" t="s">
        <v>292</v>
      </c>
      <c s="6" r="D19" t="n">
        <v>932174</v>
      </c>
    </row>
    <row r="20" spans="1:4">
      <c s="4" r="A20" t="s">
        <v>278</v>
      </c>
      <c s="6" r="B20" t="n">
        <v>163627</v>
      </c>
    </row>
    <row r="21" spans="1:4">
      <c s="4" r="A21" t="s">
        <v>293</v>
      </c>
    </row>
    <row r="22" spans="1:4">
      <c s="3" r="A22" t="s">
        <v>277</v>
      </c>
    </row>
    <row r="23" spans="1:4">
      <c s="4" r="A23" t="s">
        <v>294</v>
      </c>
      <c s="4" r="B23" t="s">
        <v>295</v>
      </c>
    </row>
    <row r="24" spans="1:4">
      <c s="4" r="A24" t="s">
        <v>296</v>
      </c>
    </row>
    <row r="25" spans="1:4">
      <c s="3" r="A25" t="s">
        <v>277</v>
      </c>
    </row>
    <row r="26" spans="1:4">
      <c s="4" r="A26" t="s">
        <v>294</v>
      </c>
      <c s="4" r="B26" t="s">
        <v>297</v>
      </c>
    </row>
    <row r="27" spans="1:4">
      <c s="4" r="A27" t="s">
        <v>298</v>
      </c>
    </row>
    <row r="28" spans="1:4">
      <c s="3" r="A28" t="s">
        <v>277</v>
      </c>
    </row>
    <row r="29" spans="1:4">
      <c s="4" r="A29" t="s">
        <v>299</v>
      </c>
      <c s="6" r="B29" t="n">
        <v>74970</v>
      </c>
    </row>
    <row r="30" spans="1:4">
      <c s="4" r="A30" t="s">
        <v>300</v>
      </c>
      <c s="7" r="B30" t="n">
        <v>0</v>
      </c>
    </row>
    <row r="31" spans="1:4">
      <c s="4" r="A31" t="s">
        <v>301</v>
      </c>
      <c s="6" r="B31"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s="1" r="A1" t="s">
        <v>302</v>
      </c>
      <c s="2" r="B1" t="s">
        <v>1</v>
      </c>
    </row>
    <row r="2" spans="1:2">
      <c s="2" r="B2" t="s">
        <v>303</v>
      </c>
    </row>
    <row r="3" spans="1:2">
      <c s="3" r="A3" t="s">
        <v>304</v>
      </c>
    </row>
    <row r="4" spans="1:2">
      <c s="4" r="A4" t="s">
        <v>305</v>
      </c>
      <c s="6" r="B4" t="n">
        <v>3716520</v>
      </c>
    </row>
    <row r="5" spans="1:2">
      <c s="4" r="A5" t="s">
        <v>306</v>
      </c>
      <c s="6" r="B5" t="n">
        <v>1186999</v>
      </c>
    </row>
    <row r="6" spans="1:2">
      <c s="4" r="A6" t="s">
        <v>307</v>
      </c>
      <c s="6" r="B6" t="n">
        <v>-8098</v>
      </c>
    </row>
    <row r="7" spans="1:2">
      <c s="4" r="A7" t="s">
        <v>308</v>
      </c>
      <c s="6" r="B7" t="n">
        <v>-47677</v>
      </c>
    </row>
    <row r="8" spans="1:2">
      <c s="4" r="A8" t="s">
        <v>309</v>
      </c>
      <c s="6" r="B8" t="n">
        <v>4847744</v>
      </c>
    </row>
    <row r="9" spans="1:2">
      <c s="4" r="A9" t="s">
        <v>310</v>
      </c>
      <c s="6" r="B9" t="n">
        <v>4736526</v>
      </c>
    </row>
    <row r="10" spans="1:2">
      <c s="4" r="A10" t="s">
        <v>311</v>
      </c>
      <c s="6" r="B10" t="n">
        <v>2896618</v>
      </c>
    </row>
    <row r="11" spans="1:2">
      <c s="3" r="A11" t="s">
        <v>312</v>
      </c>
    </row>
    <row r="12" spans="1:2">
      <c s="4" r="A12" t="s">
        <v>313</v>
      </c>
      <c s="9" r="B12" t="n">
        <v>7.76</v>
      </c>
    </row>
    <row r="13" spans="1:2">
      <c s="4" r="A13" t="s">
        <v>314</v>
      </c>
      <c s="10" r="B13" t="n">
        <v>8.119999999999999</v>
      </c>
    </row>
    <row r="14" spans="1:2">
      <c s="4" r="A14" t="s">
        <v>315</v>
      </c>
      <c s="10" r="B14" t="n">
        <v>3.92</v>
      </c>
    </row>
    <row r="15" spans="1:2">
      <c s="4" r="A15" t="s">
        <v>316</v>
      </c>
      <c s="10" r="B15" t="n">
        <v>12.36</v>
      </c>
    </row>
    <row r="16" spans="1:2">
      <c s="4" r="A16" t="s">
        <v>317</v>
      </c>
      <c s="10" r="B16" t="n">
        <v>7.81</v>
      </c>
    </row>
    <row r="17" spans="1:2">
      <c s="4" r="A17" t="s">
        <v>318</v>
      </c>
      <c s="10" r="B17" t="n">
        <v>7.8</v>
      </c>
    </row>
    <row r="18" spans="1:2">
      <c s="4" r="A18" t="s">
        <v>319</v>
      </c>
      <c s="9" r="B18" t="n">
        <v>7.8</v>
      </c>
    </row>
    <row r="19" spans="1:2">
      <c s="4" r="A19" t="s">
        <v>320</v>
      </c>
      <c s="4" r="B19" t="s">
        <v>321</v>
      </c>
    </row>
    <row r="20" spans="1:2">
      <c s="4" r="A20" t="s">
        <v>322</v>
      </c>
      <c s="4" r="B20" t="s">
        <v>323</v>
      </c>
    </row>
    <row r="21" spans="1:2">
      <c s="4" r="A21" t="s">
        <v>324</v>
      </c>
      <c s="4" r="B21" t="s">
        <v>325</v>
      </c>
    </row>
    <row r="22" spans="1:2">
      <c s="4" r="A22" t="s">
        <v>326</v>
      </c>
      <c s="7" r="B22" t="n">
        <v>3294290</v>
      </c>
    </row>
    <row r="23" spans="1:2">
      <c s="4" r="A23" t="s">
        <v>327</v>
      </c>
      <c s="6" r="B23" t="n">
        <v>3244500</v>
      </c>
    </row>
    <row r="24" spans="1:2">
      <c s="4" r="A24" t="s">
        <v>328</v>
      </c>
      <c s="7" r="B24" t="n">
        <v>22629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7"/>
    <col customWidth="1" max="3" min="3" width="26"/>
  </cols>
  <sheetData>
    <row r="1" spans="1:3">
      <c s="1" r="A1" t="s">
        <v>329</v>
      </c>
      <c s="2" r="B1" t="s">
        <v>1</v>
      </c>
    </row>
    <row r="2" spans="1:3">
      <c s="2" r="B2" t="s">
        <v>2</v>
      </c>
      <c s="2" r="C2" t="s">
        <v>62</v>
      </c>
    </row>
    <row r="3" spans="1:3">
      <c s="4" r="A3" t="s">
        <v>282</v>
      </c>
    </row>
    <row r="4" spans="1:3">
      <c s="3" r="A4" t="s">
        <v>277</v>
      </c>
    </row>
    <row r="5" spans="1:3">
      <c s="4" r="A5" t="s">
        <v>330</v>
      </c>
      <c s="4" r="B5" t="s">
        <v>331</v>
      </c>
      <c s="4" r="C5" t="s">
        <v>332</v>
      </c>
    </row>
    <row r="6" spans="1:3">
      <c s="4" r="A6" t="s">
        <v>333</v>
      </c>
      <c s="4" r="B6" t="s">
        <v>334</v>
      </c>
      <c s="4" r="C6" t="s">
        <v>335</v>
      </c>
    </row>
    <row r="7" spans="1:3">
      <c s="4" r="A7" t="s">
        <v>196</v>
      </c>
      <c s="4" r="B7" t="s">
        <v>197</v>
      </c>
      <c s="4" r="C7" t="s">
        <v>197</v>
      </c>
    </row>
    <row r="8" spans="1:3">
      <c s="4" r="A8" t="s">
        <v>336</v>
      </c>
      <c s="4" r="B8" t="s">
        <v>337</v>
      </c>
      <c s="4" r="C8" t="s">
        <v>338</v>
      </c>
    </row>
    <row r="9" spans="1:3">
      <c s="4" r="A9" t="s">
        <v>339</v>
      </c>
      <c s="4" r="B9" t="s">
        <v>340</v>
      </c>
      <c s="4" r="C9" t="s">
        <v>341</v>
      </c>
    </row>
    <row r="10" spans="1:3">
      <c s="4" r="A10" t="s">
        <v>342</v>
      </c>
      <c s="4" r="B10" t="s">
        <v>343</v>
      </c>
    </row>
    <row r="11" spans="1:3">
      <c s="4" r="A11" t="s">
        <v>344</v>
      </c>
    </row>
    <row r="12" spans="1:3">
      <c s="3" r="A12" t="s">
        <v>277</v>
      </c>
    </row>
    <row r="13" spans="1:3">
      <c s="4" r="A13" t="s">
        <v>342</v>
      </c>
      <c s="4" r="C13" t="s">
        <v>345</v>
      </c>
    </row>
    <row r="14" spans="1:3">
      <c s="4" r="A14" t="s">
        <v>346</v>
      </c>
      <c s="9" r="B14" t="n">
        <v>5.92</v>
      </c>
      <c s="9" r="C14" t="n">
        <v>18.87</v>
      </c>
    </row>
    <row r="15" spans="1:3">
      <c s="4" r="A15" t="s">
        <v>347</v>
      </c>
    </row>
    <row r="16" spans="1:3">
      <c s="3" r="A16" t="s">
        <v>277</v>
      </c>
    </row>
    <row r="17" spans="1:3">
      <c s="4" r="A17" t="s">
        <v>342</v>
      </c>
      <c s="4" r="C17" t="s">
        <v>343</v>
      </c>
    </row>
    <row r="18" spans="1:3">
      <c s="4" r="A18" t="s">
        <v>346</v>
      </c>
      <c s="9" r="B18" t="n">
        <v>8.970000000000001</v>
      </c>
      <c s="9" r="C18" t="n">
        <v>26.71</v>
      </c>
    </row>
    <row r="19" spans="1:3">
      <c s="4" r="A19" t="s">
        <v>286</v>
      </c>
    </row>
    <row r="20" spans="1:3">
      <c s="3" r="A20" t="s">
        <v>277</v>
      </c>
    </row>
    <row r="21" spans="1:3">
      <c s="4" r="A21" t="s">
        <v>330</v>
      </c>
      <c s="4" r="B21" t="s">
        <v>348</v>
      </c>
      <c s="4" r="C21" t="s">
        <v>349</v>
      </c>
    </row>
    <row r="22" spans="1:3">
      <c s="4" r="A22" t="s">
        <v>333</v>
      </c>
      <c s="4" r="B22" t="s">
        <v>350</v>
      </c>
      <c s="4" r="C22" t="s">
        <v>331</v>
      </c>
    </row>
    <row r="23" spans="1:3">
      <c s="4" r="A23" t="s">
        <v>196</v>
      </c>
      <c s="4" r="B23" t="s">
        <v>197</v>
      </c>
      <c s="4" r="C23" t="s">
        <v>197</v>
      </c>
    </row>
    <row r="24" spans="1:3">
      <c s="4" r="A24" t="s">
        <v>336</v>
      </c>
      <c s="4" r="B24" t="s">
        <v>351</v>
      </c>
      <c s="4" r="C24" t="s">
        <v>352</v>
      </c>
    </row>
    <row r="25" spans="1:3">
      <c s="4" r="A25" t="s">
        <v>339</v>
      </c>
      <c s="4" r="B25" t="s">
        <v>353</v>
      </c>
      <c s="4" r="C25" t="s">
        <v>354</v>
      </c>
    </row>
    <row r="26" spans="1:3">
      <c s="4" r="A26" t="s">
        <v>355</v>
      </c>
    </row>
    <row r="27" spans="1:3">
      <c s="3" r="A27" t="s">
        <v>277</v>
      </c>
    </row>
    <row r="28" spans="1:3">
      <c s="4" r="A28" t="s">
        <v>342</v>
      </c>
      <c s="4" r="B28" t="s">
        <v>356</v>
      </c>
      <c s="4" r="C28" t="s">
        <v>357</v>
      </c>
    </row>
    <row r="29" spans="1:3">
      <c s="4" r="A29" t="s">
        <v>346</v>
      </c>
      <c s="9" r="B29" t="n">
        <v>6.12</v>
      </c>
      <c s="9" r="C29" t="n">
        <v>4.04</v>
      </c>
    </row>
    <row r="30" spans="1:3">
      <c s="4" r="A30" t="s">
        <v>358</v>
      </c>
    </row>
    <row r="31" spans="1:3">
      <c s="3" r="A31" t="s">
        <v>277</v>
      </c>
    </row>
    <row r="32" spans="1:3">
      <c s="4" r="A32" t="s">
        <v>342</v>
      </c>
      <c s="4" r="B32" t="s">
        <v>359</v>
      </c>
      <c s="4" r="C32" t="s">
        <v>343</v>
      </c>
    </row>
    <row r="33" spans="1:3">
      <c s="4" r="A33" t="s">
        <v>346</v>
      </c>
      <c s="9" r="B33" t="n">
        <v>9.07</v>
      </c>
      <c s="9" r="C33" t="n">
        <v>25.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0</v>
      </c>
      <c s="2" r="B1" t="s">
        <v>61</v>
      </c>
      <c s="2" r="D1" t="s">
        <v>1</v>
      </c>
    </row>
    <row r="2" spans="1:5">
      <c s="2" r="B2" t="s">
        <v>2</v>
      </c>
      <c s="2" r="C2" t="s">
        <v>62</v>
      </c>
      <c s="2" r="D2" t="s">
        <v>2</v>
      </c>
      <c s="2" r="E2" t="s">
        <v>62</v>
      </c>
    </row>
    <row r="3" spans="1:5">
      <c s="3" r="A3" t="s">
        <v>361</v>
      </c>
    </row>
    <row r="4" spans="1:5">
      <c s="4" r="A4" t="s">
        <v>362</v>
      </c>
      <c s="7" r="D4" t="n">
        <v>3391</v>
      </c>
      <c s="7" r="E4" t="n">
        <v>2943</v>
      </c>
    </row>
    <row r="5" spans="1:5">
      <c s="4" r="A5" t="s">
        <v>282</v>
      </c>
    </row>
    <row r="6" spans="1:5">
      <c s="3" r="A6" t="s">
        <v>361</v>
      </c>
    </row>
    <row r="7" spans="1:5">
      <c s="4" r="A7" t="s">
        <v>362</v>
      </c>
      <c s="7" r="B7" t="n">
        <v>1327</v>
      </c>
      <c s="7" r="C7" t="n">
        <v>1066</v>
      </c>
      <c s="6" r="D7" t="n">
        <v>3225</v>
      </c>
      <c s="6" r="E7" t="n">
        <v>2485</v>
      </c>
    </row>
    <row r="8" spans="1:5">
      <c s="4" r="A8" t="s">
        <v>286</v>
      </c>
    </row>
    <row r="9" spans="1:5">
      <c s="3" r="A9" t="s">
        <v>361</v>
      </c>
    </row>
    <row r="10" spans="1:5">
      <c s="4" r="A10" t="s">
        <v>362</v>
      </c>
      <c s="6" r="B10" t="n">
        <v>57</v>
      </c>
      <c s="6" r="C10" t="n">
        <v>77</v>
      </c>
      <c s="6" r="D10" t="n">
        <v>166</v>
      </c>
      <c s="6" r="E10" t="n">
        <v>458</v>
      </c>
    </row>
    <row r="11" spans="1:5">
      <c s="4" r="A11" t="s">
        <v>363</v>
      </c>
    </row>
    <row r="12" spans="1:5">
      <c s="3" r="A12" t="s">
        <v>361</v>
      </c>
    </row>
    <row r="13" spans="1:5">
      <c s="4" r="A13" t="s">
        <v>362</v>
      </c>
      <c s="6" r="B13" t="n">
        <v>492</v>
      </c>
      <c s="6" r="C13" t="n">
        <v>529</v>
      </c>
      <c s="6" r="D13" t="n">
        <v>1291</v>
      </c>
      <c s="6" r="E13" t="n">
        <v>1080</v>
      </c>
    </row>
    <row r="14" spans="1:5">
      <c s="4" r="A14" t="s">
        <v>364</v>
      </c>
    </row>
    <row r="15" spans="1:5">
      <c s="3" r="A15" t="s">
        <v>361</v>
      </c>
    </row>
    <row r="16" spans="1:5">
      <c s="4" r="A16" t="s">
        <v>362</v>
      </c>
      <c s="6" r="B16" t="n">
        <v>56</v>
      </c>
      <c s="6" r="C16" t="n">
        <v>31</v>
      </c>
      <c s="6" r="D16" t="n">
        <v>150</v>
      </c>
      <c s="6" r="E16" t="n">
        <v>372</v>
      </c>
    </row>
    <row r="17" spans="1:5">
      <c s="4" r="A17" t="s">
        <v>365</v>
      </c>
    </row>
    <row r="18" spans="1:5">
      <c s="3" r="A18" t="s">
        <v>361</v>
      </c>
    </row>
    <row r="19" spans="1:5">
      <c s="4" r="A19" t="s">
        <v>362</v>
      </c>
      <c s="6" r="B19" t="n">
        <v>835</v>
      </c>
      <c s="6" r="C19" t="n">
        <v>537</v>
      </c>
      <c s="6" r="D19" t="n">
        <v>1934</v>
      </c>
      <c s="6" r="E19" t="n">
        <v>1405</v>
      </c>
    </row>
    <row r="20" spans="1:5">
      <c s="4" r="A20" t="s">
        <v>366</v>
      </c>
    </row>
    <row r="21" spans="1:5">
      <c s="3" r="A21" t="s">
        <v>361</v>
      </c>
    </row>
    <row r="22" spans="1:5">
      <c s="4" r="A22" t="s">
        <v>362</v>
      </c>
      <c s="7" r="B22" t="n">
        <v>1</v>
      </c>
      <c s="7" r="C22" t="n">
        <v>46</v>
      </c>
      <c s="7" r="D22" t="n">
        <v>16</v>
      </c>
      <c s="7" r="E22" t="n">
        <v>8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3"/>
  </cols>
  <sheetData>
    <row r="1" spans="1:6">
      <c s="1" r="A1" t="s">
        <v>367</v>
      </c>
      <c s="2" r="B1" t="s">
        <v>368</v>
      </c>
      <c s="2" r="C1" t="s">
        <v>1</v>
      </c>
    </row>
    <row r="2" spans="1:6">
      <c s="2" r="B2" t="s">
        <v>3</v>
      </c>
      <c s="2" r="C2" t="s">
        <v>2</v>
      </c>
      <c s="2" r="D2" t="s">
        <v>62</v>
      </c>
      <c s="2" r="E2" t="s">
        <v>25</v>
      </c>
      <c s="2" r="F2" t="s">
        <v>247</v>
      </c>
    </row>
    <row r="3" spans="1:6">
      <c s="3" r="A3" t="s">
        <v>369</v>
      </c>
    </row>
    <row r="4" spans="1:6">
      <c s="4" r="A4" t="s">
        <v>250</v>
      </c>
      <c s="7" r="C4" t="n">
        <v>154500000</v>
      </c>
      <c s="7" r="E4" t="n">
        <v>165500000</v>
      </c>
    </row>
    <row r="5" spans="1:6">
      <c s="4" r="A5" t="s">
        <v>94</v>
      </c>
      <c s="7" r="C5" t="n">
        <v>11249000</v>
      </c>
      <c s="7" r="D5" t="n">
        <v>0</v>
      </c>
    </row>
    <row r="6" spans="1:6">
      <c s="4" r="A6" t="s">
        <v>251</v>
      </c>
    </row>
    <row r="7" spans="1:6">
      <c s="3" r="A7" t="s">
        <v>369</v>
      </c>
    </row>
    <row r="8" spans="1:6">
      <c s="4" r="A8" t="s">
        <v>252</v>
      </c>
      <c s="6" r="C8" t="n">
        <v>1300000</v>
      </c>
    </row>
    <row r="9" spans="1:6">
      <c s="4" r="A9" t="s">
        <v>250</v>
      </c>
      <c s="7" r="C9" t="n">
        <v>64000000</v>
      </c>
      <c s="7" r="E9" t="n">
        <v>75000000</v>
      </c>
      <c s="7" r="F9" t="n">
        <v>75000000</v>
      </c>
    </row>
    <row r="10" spans="1:6">
      <c s="4" r="A10" t="s">
        <v>94</v>
      </c>
      <c s="6" r="C10" t="n">
        <v>11000000</v>
      </c>
    </row>
    <row r="11" spans="1:6">
      <c s="4" r="A11" t="s">
        <v>94</v>
      </c>
      <c s="7" r="C11" t="n">
        <v>10500000</v>
      </c>
    </row>
    <row r="12" spans="1:6">
      <c s="4" r="A12" t="s">
        <v>255</v>
      </c>
    </row>
    <row r="13" spans="1:6">
      <c s="3" r="A13" t="s">
        <v>369</v>
      </c>
    </row>
    <row r="14" spans="1:6">
      <c s="4" r="A14" t="s">
        <v>256</v>
      </c>
      <c s="9" r="C14" t="n">
        <v>8.15</v>
      </c>
    </row>
    <row r="15" spans="1:6">
      <c s="4" r="A15" t="s">
        <v>370</v>
      </c>
    </row>
    <row r="16" spans="1:6">
      <c s="3" r="A16" t="s">
        <v>369</v>
      </c>
    </row>
    <row r="17" spans="1:6">
      <c s="4" r="A17" t="s">
        <v>250</v>
      </c>
      <c s="7" r="B17" t="n">
        <v>153900000</v>
      </c>
    </row>
    <row r="18" spans="1:6">
      <c s="4" r="A18" t="s">
        <v>371</v>
      </c>
    </row>
    <row r="19" spans="1:6">
      <c s="3" r="A19" t="s">
        <v>369</v>
      </c>
    </row>
    <row r="20" spans="1:6">
      <c s="4" r="A20" t="s">
        <v>252</v>
      </c>
      <c s="6" r="B20" t="n">
        <v>101995</v>
      </c>
    </row>
    <row r="21" spans="1:6">
      <c s="4" r="A21" t="s">
        <v>250</v>
      </c>
      <c s="7" r="B21" t="n">
        <v>63400000</v>
      </c>
    </row>
    <row r="22" spans="1:6">
      <c s="4" r="A22" t="s">
        <v>94</v>
      </c>
      <c s="7" r="B22" t="n">
        <v>602000</v>
      </c>
    </row>
    <row r="23" spans="1:6">
      <c s="4" r="A23" t="s">
        <v>372</v>
      </c>
    </row>
    <row r="24" spans="1:6">
      <c s="3" r="A24" t="s">
        <v>369</v>
      </c>
    </row>
    <row r="25" spans="1:6">
      <c s="4" r="A25" t="s">
        <v>256</v>
      </c>
      <c s="9" r="B25" t="n">
        <v>6.0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v>
      </c>
      <c s="2" r="B1" t="s">
        <v>61</v>
      </c>
      <c s="2" r="D1" t="s">
        <v>1</v>
      </c>
    </row>
    <row r="2" spans="1:5">
      <c s="2" r="B2" t="s">
        <v>2</v>
      </c>
      <c s="2" r="C2" t="s">
        <v>62</v>
      </c>
      <c s="2" r="D2" t="s">
        <v>2</v>
      </c>
      <c s="2" r="E2" t="s">
        <v>62</v>
      </c>
    </row>
    <row r="3" spans="1:5">
      <c s="3" r="A3" t="s">
        <v>63</v>
      </c>
    </row>
    <row r="4" spans="1:5">
      <c s="4" r="A4" t="s">
        <v>64</v>
      </c>
      <c s="7" r="B4" t="n">
        <v>7469</v>
      </c>
      <c s="7" r="C4" t="n">
        <v>9646</v>
      </c>
      <c s="7" r="D4" t="n">
        <v>21184</v>
      </c>
      <c s="7" r="E4" t="n">
        <v>32945</v>
      </c>
    </row>
    <row r="5" spans="1:5">
      <c s="4" r="A5" t="s">
        <v>65</v>
      </c>
      <c s="6" r="B5" t="n">
        <v>2770</v>
      </c>
      <c s="6" r="C5" t="n">
        <v>2689</v>
      </c>
      <c s="6" r="D5" t="n">
        <v>8257</v>
      </c>
      <c s="6" r="E5" t="n">
        <v>9286</v>
      </c>
    </row>
    <row r="6" spans="1:5">
      <c s="4" r="A6" t="s">
        <v>66</v>
      </c>
      <c s="6" r="B6" t="n">
        <v>10239</v>
      </c>
      <c s="6" r="C6" t="n">
        <v>12335</v>
      </c>
      <c s="6" r="D6" t="n">
        <v>29441</v>
      </c>
      <c s="6" r="E6" t="n">
        <v>42231</v>
      </c>
    </row>
    <row r="7" spans="1:5">
      <c s="4" r="A7" t="s">
        <v>67</v>
      </c>
      <c s="6" r="B7" t="n">
        <v>-10239</v>
      </c>
      <c s="6" r="C7" t="n">
        <v>-12335</v>
      </c>
      <c s="6" r="D7" t="n">
        <v>-29441</v>
      </c>
      <c s="6" r="E7" t="n">
        <v>-42231</v>
      </c>
    </row>
    <row r="8" spans="1:5">
      <c s="3" r="A8" t="s">
        <v>68</v>
      </c>
    </row>
    <row r="9" spans="1:5">
      <c s="4" r="A9" t="s">
        <v>69</v>
      </c>
      <c s="6" r="B9" t="n">
        <v>79</v>
      </c>
      <c s="6" r="C9" t="n">
        <v>13</v>
      </c>
      <c s="6" r="D9" t="n">
        <v>214</v>
      </c>
      <c s="6" r="E9" t="n">
        <v>36</v>
      </c>
    </row>
    <row r="10" spans="1:5">
      <c s="4" r="A10" t="s">
        <v>70</v>
      </c>
      <c s="6" r="B10" t="n">
        <v>-18</v>
      </c>
      <c s="6" r="C10" t="n">
        <v>22</v>
      </c>
      <c s="6" r="D10" t="n">
        <v>-8</v>
      </c>
      <c s="6" r="E10" t="n">
        <v>31</v>
      </c>
    </row>
    <row r="11" spans="1:5">
      <c s="4" r="A11" t="s">
        <v>71</v>
      </c>
      <c s="6" r="B11" t="n">
        <v>61</v>
      </c>
      <c s="6" r="C11" t="n">
        <v>35</v>
      </c>
      <c s="6" r="D11" t="n">
        <v>206</v>
      </c>
      <c s="6" r="E11" t="n">
        <v>67</v>
      </c>
    </row>
    <row r="12" spans="1:5">
      <c s="4" r="A12" t="s">
        <v>72</v>
      </c>
      <c s="7" r="B12" t="n">
        <v>-10178</v>
      </c>
      <c s="7" r="C12" t="n">
        <v>-12300</v>
      </c>
      <c s="7" r="D12" t="n">
        <v>-29235</v>
      </c>
      <c s="7" r="E12" t="n">
        <v>-42164</v>
      </c>
    </row>
    <row r="13" spans="1:5">
      <c s="4" r="A13" t="s">
        <v>73</v>
      </c>
      <c s="9" r="B13" t="n">
        <v>-0.32</v>
      </c>
      <c s="9" r="C13" t="n">
        <v>-0.51</v>
      </c>
      <c s="9" r="D13" t="n">
        <v>-0.9399999999999999</v>
      </c>
      <c s="9" r="E13" t="n">
        <v>-1.76</v>
      </c>
    </row>
    <row r="14" spans="1:5">
      <c s="4" r="A14" t="s">
        <v>74</v>
      </c>
      <c s="6" r="B14" t="n">
        <v>31645838</v>
      </c>
      <c s="6" r="C14" t="n">
        <v>24025481</v>
      </c>
      <c s="6" r="D14" t="n">
        <v>31153801</v>
      </c>
      <c s="6" r="E14" t="n">
        <v>239983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v>
      </c>
      <c s="2" r="B1" t="s">
        <v>61</v>
      </c>
      <c s="2" r="D1" t="s">
        <v>1</v>
      </c>
    </row>
    <row r="2" spans="1:5">
      <c s="2" r="B2" t="s">
        <v>2</v>
      </c>
      <c s="2" r="C2" t="s">
        <v>62</v>
      </c>
      <c s="2" r="D2" t="s">
        <v>2</v>
      </c>
      <c s="2" r="E2" t="s">
        <v>62</v>
      </c>
    </row>
    <row r="3" spans="1:5">
      <c s="3" r="A3" t="s">
        <v>76</v>
      </c>
    </row>
    <row r="4" spans="1:5">
      <c s="4" r="A4" t="s">
        <v>72</v>
      </c>
      <c s="7" r="B4" t="n">
        <v>-10178</v>
      </c>
      <c s="7" r="C4" t="n">
        <v>-12300</v>
      </c>
      <c s="7" r="D4" t="n">
        <v>-29235</v>
      </c>
      <c s="7" r="E4" t="n">
        <v>-42164</v>
      </c>
    </row>
    <row r="5" spans="1:5">
      <c s="3" r="A5" t="s">
        <v>77</v>
      </c>
    </row>
    <row r="6" spans="1:5">
      <c s="4" r="A6" t="s">
        <v>78</v>
      </c>
      <c s="6" r="B6" t="n">
        <v>0</v>
      </c>
      <c s="6" r="C6" t="n">
        <v>-7</v>
      </c>
      <c s="6" r="D6" t="n">
        <v>0</v>
      </c>
      <c s="6" r="E6" t="n">
        <v>-8</v>
      </c>
    </row>
    <row r="7" spans="1:5">
      <c s="4" r="A7" t="s">
        <v>79</v>
      </c>
      <c s="7" r="B7" t="n">
        <v>-10178</v>
      </c>
      <c s="7" r="C7" t="n">
        <v>-12307</v>
      </c>
      <c s="7" r="D7" t="n">
        <v>-29235</v>
      </c>
      <c s="7" r="E7" t="n">
        <v>-421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0</v>
      </c>
      <c s="2" r="B1" t="s">
        <v>1</v>
      </c>
    </row>
    <row r="2" spans="1:3">
      <c s="2" r="B2" t="s">
        <v>2</v>
      </c>
      <c s="2" r="C2" t="s">
        <v>62</v>
      </c>
    </row>
    <row r="3" spans="1:3">
      <c s="3" r="A3" t="s">
        <v>81</v>
      </c>
    </row>
    <row r="4" spans="1:3">
      <c s="4" r="A4" t="s">
        <v>72</v>
      </c>
      <c s="7" r="B4" t="n">
        <v>-29235</v>
      </c>
      <c s="7" r="C4" t="n">
        <v>-42164</v>
      </c>
    </row>
    <row r="5" spans="1:3">
      <c s="3" r="A5" t="s">
        <v>82</v>
      </c>
    </row>
    <row r="6" spans="1:3">
      <c s="4" r="A6" t="s">
        <v>83</v>
      </c>
      <c s="6" r="B6" t="n">
        <v>1404</v>
      </c>
      <c s="6" r="C6" t="n">
        <v>947</v>
      </c>
    </row>
    <row r="7" spans="1:3">
      <c s="4" r="A7" t="s">
        <v>84</v>
      </c>
      <c s="6" r="B7" t="n">
        <v>3391</v>
      </c>
      <c s="6" r="C7" t="n">
        <v>2943</v>
      </c>
    </row>
    <row r="8" spans="1:3">
      <c s="3" r="A8" t="s">
        <v>85</v>
      </c>
    </row>
    <row r="9" spans="1:3">
      <c s="4" r="A9" t="s">
        <v>29</v>
      </c>
      <c s="6" r="B9" t="n">
        <v>-144</v>
      </c>
      <c s="6" r="C9" t="n">
        <v>-344</v>
      </c>
    </row>
    <row r="10" spans="1:3">
      <c s="4" r="A10" t="s">
        <v>35</v>
      </c>
      <c s="6" r="B10" t="n">
        <v>-120</v>
      </c>
      <c s="6" r="C10" t="n">
        <v>-397</v>
      </c>
    </row>
    <row r="11" spans="1:3">
      <c s="4" r="A11" t="s">
        <v>36</v>
      </c>
      <c s="6" r="B11" t="n">
        <v>-1890</v>
      </c>
      <c s="6" r="C11" t="n">
        <v>-1562</v>
      </c>
    </row>
    <row r="12" spans="1:3">
      <c s="4" r="A12" t="s">
        <v>86</v>
      </c>
      <c s="6" r="B12" t="n">
        <v>-78</v>
      </c>
      <c s="6" r="C12" t="n">
        <v>-84</v>
      </c>
    </row>
    <row r="13" spans="1:3">
      <c s="4" r="A13" t="s">
        <v>87</v>
      </c>
      <c s="6" r="B13" t="n">
        <v>-26672</v>
      </c>
      <c s="6" r="C13" t="n">
        <v>-40661</v>
      </c>
    </row>
    <row r="14" spans="1:3">
      <c s="3" r="A14" t="s">
        <v>88</v>
      </c>
    </row>
    <row r="15" spans="1:3">
      <c s="4" r="A15" t="s">
        <v>89</v>
      </c>
      <c s="6" r="B15" t="n">
        <v>515</v>
      </c>
      <c s="6" r="C15" t="n">
        <v>523</v>
      </c>
    </row>
    <row r="16" spans="1:3">
      <c s="4" r="A16" t="s">
        <v>90</v>
      </c>
      <c s="6" r="B16" t="n">
        <v>2</v>
      </c>
      <c s="6" r="C16" t="n">
        <v>0</v>
      </c>
    </row>
    <row r="17" spans="1:3">
      <c s="4" r="A17" t="s">
        <v>91</v>
      </c>
      <c s="6" r="B17" t="n">
        <v>-437</v>
      </c>
      <c s="6" r="C17" t="n">
        <v>-2292</v>
      </c>
    </row>
    <row r="18" spans="1:3">
      <c s="4" r="A18" t="s">
        <v>92</v>
      </c>
      <c s="6" r="B18" t="n">
        <v>80</v>
      </c>
      <c s="6" r="C18" t="n">
        <v>-1769</v>
      </c>
    </row>
    <row r="19" spans="1:3">
      <c s="3" r="A19" t="s">
        <v>93</v>
      </c>
    </row>
    <row r="20" spans="1:3">
      <c s="4" r="A20" t="s">
        <v>94</v>
      </c>
      <c s="6" r="B20" t="n">
        <v>11249</v>
      </c>
      <c s="6" r="C20" t="n">
        <v>0</v>
      </c>
    </row>
    <row r="21" spans="1:3">
      <c s="4" r="A21" t="s">
        <v>95</v>
      </c>
      <c s="6" r="B21" t="n">
        <v>32</v>
      </c>
      <c s="6" r="C21" t="n">
        <v>274</v>
      </c>
    </row>
    <row r="22" spans="1:3">
      <c s="4" r="A22" t="s">
        <v>96</v>
      </c>
      <c s="6" r="B22" t="n">
        <v>-15</v>
      </c>
      <c s="6" r="C22" t="n">
        <v>-321</v>
      </c>
    </row>
    <row r="23" spans="1:3">
      <c s="4" r="A23" t="s">
        <v>97</v>
      </c>
      <c s="6" r="B23" t="n">
        <v>11266</v>
      </c>
      <c s="6" r="C23" t="n">
        <v>-47</v>
      </c>
    </row>
    <row r="24" spans="1:3">
      <c s="4" r="A24" t="s">
        <v>98</v>
      </c>
      <c s="6" r="B24" t="n">
        <v>-2</v>
      </c>
      <c s="6" r="C24" t="n">
        <v>-7</v>
      </c>
    </row>
    <row r="25" spans="1:3">
      <c s="4" r="A25" t="s">
        <v>99</v>
      </c>
      <c s="6" r="B25" t="n">
        <v>-15328</v>
      </c>
      <c s="6" r="C25" t="n">
        <v>-42484</v>
      </c>
    </row>
    <row r="26" spans="1:3">
      <c s="4" r="A26" t="s">
        <v>100</v>
      </c>
      <c s="6" r="B26" t="n">
        <v>83416</v>
      </c>
      <c s="6" r="C26" t="n">
        <v>102238</v>
      </c>
    </row>
    <row r="27" spans="1:3">
      <c s="4" r="A27" t="s">
        <v>101</v>
      </c>
      <c s="6" r="B27" t="n">
        <v>68088</v>
      </c>
      <c s="6" r="C27" t="n">
        <v>59754</v>
      </c>
    </row>
    <row r="28" spans="1:3">
      <c s="3" r="A28" t="s">
        <v>102</v>
      </c>
    </row>
    <row r="29" spans="1:3">
      <c s="4" r="A29" t="s">
        <v>103</v>
      </c>
      <c s="6" r="B29" t="n">
        <v>92</v>
      </c>
      <c s="6" r="C29" t="n">
        <v>29</v>
      </c>
    </row>
    <row r="30" spans="1:3">
      <c s="4" r="A30" t="s">
        <v>104</v>
      </c>
      <c s="6" r="B30" t="n">
        <v>25</v>
      </c>
      <c s="6" r="C30" t="n">
        <v>110</v>
      </c>
    </row>
    <row r="31" spans="1:3">
      <c s="4" r="A31" t="s">
        <v>105</v>
      </c>
      <c s="7" r="B31" t="n">
        <v>23</v>
      </c>
      <c s="7" r="C31" t="n">
        <v>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06</v>
      </c>
      <c s="2" r="B1" t="s">
        <v>1</v>
      </c>
    </row>
    <row r="2" spans="1:2">
      <c s="2" r="B2" t="s">
        <v>2</v>
      </c>
    </row>
    <row r="3" spans="1:2">
      <c s="3" r="A3" t="s">
        <v>107</v>
      </c>
    </row>
    <row r="4" spans="1:2">
      <c s="4" r="A4" t="s">
        <v>106</v>
      </c>
      <c s="4" r="B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09</v>
      </c>
      <c s="2" r="B1" t="s">
        <v>1</v>
      </c>
    </row>
    <row r="2" spans="1:2">
      <c s="2" r="B2" t="s">
        <v>2</v>
      </c>
    </row>
    <row r="3" spans="1:2">
      <c s="3" r="A3" t="s">
        <v>107</v>
      </c>
    </row>
    <row r="4" spans="1:2">
      <c s="4" r="A4" t="s">
        <v>109</v>
      </c>
      <c s="4" r="B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1</v>
      </c>
      <c s="2" r="B1" t="s">
        <v>1</v>
      </c>
    </row>
    <row r="2" spans="1:2">
      <c s="2" r="B2" t="s">
        <v>2</v>
      </c>
    </row>
    <row r="3" spans="1:2">
      <c s="3" r="A3" t="s">
        <v>112</v>
      </c>
    </row>
    <row r="4" spans="1:2">
      <c s="4" r="A4" t="s">
        <v>111</v>
      </c>
      <c s="4" r="B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Summary of Significant Accounti</vt:lpstr>
      <vt:lpstr>Other Financial Information</vt:lpstr>
      <vt:lpstr>Commitments and Contingencies</vt:lpstr>
      <vt:lpstr>Fair Value</vt:lpstr>
      <vt:lpstr>Common Stock and Stock Warrants</vt:lpstr>
      <vt:lpstr>Stock Compensation Plans</vt:lpstr>
      <vt:lpstr>Subsequent Event</vt:lpstr>
      <vt:lpstr>Description of Business and B15</vt:lpstr>
      <vt:lpstr>Summary of Significant Accoun16</vt:lpstr>
      <vt:lpstr>Other Financial Information (Ta</vt:lpstr>
      <vt:lpstr>Commitments and Contingencies (</vt:lpstr>
      <vt:lpstr>Fair Value (Tables)</vt:lpstr>
      <vt:lpstr>Common Stock and Stock Warran20</vt:lpstr>
      <vt:lpstr>Stock Compensation Plans (Table</vt:lpstr>
      <vt:lpstr>Description of Business and B22</vt:lpstr>
      <vt:lpstr>Summary of Significant Accoun23</vt:lpstr>
      <vt:lpstr>Summary of Significant Accoun24</vt:lpstr>
      <vt:lpstr>Other Financial Information - S</vt:lpstr>
      <vt:lpstr>Other Financial Information - A</vt:lpstr>
      <vt:lpstr>Other Financial Information -27</vt:lpstr>
      <vt:lpstr>Commitments and Contingencies -</vt:lpstr>
      <vt:lpstr>Commitments and Contingencies29</vt:lpstr>
      <vt:lpstr>Fair Value - Schedule of Financ</vt:lpstr>
      <vt:lpstr>Fair Value - Additional Informa</vt:lpstr>
      <vt:lpstr>Common Stock and Stock Warran32</vt:lpstr>
      <vt:lpstr>Common Stock and Stock Warran33</vt:lpstr>
      <vt:lpstr>Common Stock and Stock Warran34</vt:lpstr>
      <vt:lpstr>Stock Compensation Plans - Addi</vt:lpstr>
      <vt:lpstr>Stock Compensation Plans - Summ</vt:lpstr>
      <vt:lpstr>Stock Compensation Plans - Rang</vt:lpstr>
      <vt:lpstr>Stock Compensation Plans - Sche</vt:lpstr>
      <vt:lpstr>Subsequent Event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09:10Z</dcterms:created>
  <dcterms:modified xmlns:dcterms="http://purl.org/dc/terms/" xmlns:xsi="http://www.w3.org/2001/XMLSchema-instance" xsi:type="dcterms:W3CDTF">2016-11-03T16:09:10Z</dcterms:modified>
  <dc:title xmlns:dc="http://purl.org/dc/elements/1.1/">Untitled</dc:title>
  <dc:description xmlns:dc="http://purl.org/dc/elements/1.1/"/>
  <dc:subject xmlns:dc="http://purl.org/dc/elements/1.1/"/>
  <cp:keywords/>
  <cp:category/>
</cp:coreProperties>
</file>